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om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Note 1 - Significant Accounting" sheetId="9" state="visible" r:id="rId9"/>
    <sheet xmlns:r="http://schemas.openxmlformats.org/officeDocument/2006/relationships" name="Note 2 - Fair Value of Financia" sheetId="10" state="visible" r:id="rId10"/>
    <sheet xmlns:r="http://schemas.openxmlformats.org/officeDocument/2006/relationships" name="Note 3 - Inventories" sheetId="11" state="visible" r:id="rId11"/>
    <sheet xmlns:r="http://schemas.openxmlformats.org/officeDocument/2006/relationships" name="Note 4 - Property and Equipment" sheetId="12" state="visible" r:id="rId12"/>
    <sheet xmlns:r="http://schemas.openxmlformats.org/officeDocument/2006/relationships" name="Note 5 - Goodwill" sheetId="13" state="visible" r:id="rId13"/>
    <sheet xmlns:r="http://schemas.openxmlformats.org/officeDocument/2006/relationships" name="Note 6 - Intangibles" sheetId="14" state="visible" r:id="rId14"/>
    <sheet xmlns:r="http://schemas.openxmlformats.org/officeDocument/2006/relationships" name="Note 7 - Other Assets" sheetId="15" state="visible" r:id="rId15"/>
    <sheet xmlns:r="http://schemas.openxmlformats.org/officeDocument/2006/relationships" name="Note 8 - Accrued and Sundry Lia" sheetId="16" state="visible" r:id="rId16"/>
    <sheet xmlns:r="http://schemas.openxmlformats.org/officeDocument/2006/relationships" name="Note 9 - Product Warranties" sheetId="17" state="visible" r:id="rId17"/>
    <sheet xmlns:r="http://schemas.openxmlformats.org/officeDocument/2006/relationships" name="Note 10 - Revolving Credit Faci" sheetId="18" state="visible" r:id="rId18"/>
    <sheet xmlns:r="http://schemas.openxmlformats.org/officeDocument/2006/relationships" name="Note 11 - Deferred Compensation" sheetId="19" state="visible" r:id="rId19"/>
    <sheet xmlns:r="http://schemas.openxmlformats.org/officeDocument/2006/relationships" name="Note 12 - Equity Compensation" sheetId="20" state="visible" r:id="rId20"/>
    <sheet xmlns:r="http://schemas.openxmlformats.org/officeDocument/2006/relationships" name="Note 13 - Income Taxes" sheetId="21" state="visible" r:id="rId21"/>
    <sheet xmlns:r="http://schemas.openxmlformats.org/officeDocument/2006/relationships" name="Note 14 - Earnings Per Share of" sheetId="22" state="visible" r:id="rId22"/>
    <sheet xmlns:r="http://schemas.openxmlformats.org/officeDocument/2006/relationships" name="Note 15 - Employee Benefits and" sheetId="23" state="visible" r:id="rId23"/>
    <sheet xmlns:r="http://schemas.openxmlformats.org/officeDocument/2006/relationships" name="Note 16 - Related Party Transac" sheetId="24" state="visible" r:id="rId24"/>
    <sheet xmlns:r="http://schemas.openxmlformats.org/officeDocument/2006/relationships" name="Note 17 - Major Customers" sheetId="25" state="visible" r:id="rId25"/>
    <sheet xmlns:r="http://schemas.openxmlformats.org/officeDocument/2006/relationships" name="Note 18 - Operations and Indust" sheetId="26" state="visible" r:id="rId26"/>
    <sheet xmlns:r="http://schemas.openxmlformats.org/officeDocument/2006/relationships" name="Note 19 - Operating Leases" sheetId="27" state="visible" r:id="rId27"/>
    <sheet xmlns:r="http://schemas.openxmlformats.org/officeDocument/2006/relationships" name="Note 20 - Commitments and Conti" sheetId="28" state="visible" r:id="rId28"/>
    <sheet xmlns:r="http://schemas.openxmlformats.org/officeDocument/2006/relationships" name="Note 21 - Quarterly Financial D" sheetId="29" state="visible" r:id="rId29"/>
    <sheet xmlns:r="http://schemas.openxmlformats.org/officeDocument/2006/relationships" name="Schedule VIII Valuation and Qua" sheetId="30" state="visible" r:id="rId30"/>
    <sheet xmlns:r="http://schemas.openxmlformats.org/officeDocument/2006/relationships" name="Significant Accounting Policies" sheetId="31" state="visible" r:id="rId31"/>
    <sheet xmlns:r="http://schemas.openxmlformats.org/officeDocument/2006/relationships" name="Note 2 - Fair Value of Financ32" sheetId="32" state="visible" r:id="rId32"/>
    <sheet xmlns:r="http://schemas.openxmlformats.org/officeDocument/2006/relationships" name="Note 3 - Inventories (Tables)" sheetId="33" state="visible" r:id="rId33"/>
    <sheet xmlns:r="http://schemas.openxmlformats.org/officeDocument/2006/relationships" name="Note 4 - Property and Equipme34" sheetId="34" state="visible" r:id="rId34"/>
    <sheet xmlns:r="http://schemas.openxmlformats.org/officeDocument/2006/relationships" name="Note 6 - Intangibles (Tables)" sheetId="35" state="visible" r:id="rId35"/>
    <sheet xmlns:r="http://schemas.openxmlformats.org/officeDocument/2006/relationships" name="Note 7 - Other Assets (Tables)" sheetId="36" state="visible" r:id="rId36"/>
    <sheet xmlns:r="http://schemas.openxmlformats.org/officeDocument/2006/relationships" name="Note 8 - Accrued and Sundry L37" sheetId="37" state="visible" r:id="rId37"/>
    <sheet xmlns:r="http://schemas.openxmlformats.org/officeDocument/2006/relationships" name="Note 9 - Product Warranties (Ta" sheetId="38" state="visible" r:id="rId38"/>
    <sheet xmlns:r="http://schemas.openxmlformats.org/officeDocument/2006/relationships" name="Note 12 - Equity Compensation (" sheetId="39" state="visible" r:id="rId39"/>
    <sheet xmlns:r="http://schemas.openxmlformats.org/officeDocument/2006/relationships" name="Note 13 - Income Taxes (Tables)" sheetId="40" state="visible" r:id="rId40"/>
    <sheet xmlns:r="http://schemas.openxmlformats.org/officeDocument/2006/relationships" name="Note 14 - Earnings Per Share 41" sheetId="41" state="visible" r:id="rId41"/>
    <sheet xmlns:r="http://schemas.openxmlformats.org/officeDocument/2006/relationships" name="Note 18 - Operations and Indu42" sheetId="42" state="visible" r:id="rId42"/>
    <sheet xmlns:r="http://schemas.openxmlformats.org/officeDocument/2006/relationships" name="Note 21 - Quarterly Financial43" sheetId="43" state="visible" r:id="rId43"/>
    <sheet xmlns:r="http://schemas.openxmlformats.org/officeDocument/2006/relationships" name="Schedule VIII Valuation and Q44" sheetId="44" state="visible" r:id="rId44"/>
    <sheet xmlns:r="http://schemas.openxmlformats.org/officeDocument/2006/relationships" name="Note 1 - Significant Accounti45" sheetId="45" state="visible" r:id="rId45"/>
    <sheet xmlns:r="http://schemas.openxmlformats.org/officeDocument/2006/relationships" name="Note 2 - Fair Value of Financ46" sheetId="46" state="visible" r:id="rId46"/>
    <sheet xmlns:r="http://schemas.openxmlformats.org/officeDocument/2006/relationships" name="Note 3 - Inventories - Componen" sheetId="47" state="visible" r:id="rId47"/>
    <sheet xmlns:r="http://schemas.openxmlformats.org/officeDocument/2006/relationships" name="Note 4 - Property and Equipme48" sheetId="48" state="visible" r:id="rId48"/>
    <sheet xmlns:r="http://schemas.openxmlformats.org/officeDocument/2006/relationships" name="Note 5 - Goodwill (Details Text" sheetId="49" state="visible" r:id="rId49"/>
    <sheet xmlns:r="http://schemas.openxmlformats.org/officeDocument/2006/relationships" name="Note 6 - Intangibles (Details T" sheetId="50" state="visible" r:id="rId50"/>
    <sheet xmlns:r="http://schemas.openxmlformats.org/officeDocument/2006/relationships" name="Note 6 - Intangibles - Intangib" sheetId="51" state="visible" r:id="rId51"/>
    <sheet xmlns:r="http://schemas.openxmlformats.org/officeDocument/2006/relationships" name="Note 6 - Intangibles - Estimate" sheetId="52" state="visible" r:id="rId52"/>
    <sheet xmlns:r="http://schemas.openxmlformats.org/officeDocument/2006/relationships" name="Note 7 - Other Assets - Other A" sheetId="53" state="visible" r:id="rId53"/>
    <sheet xmlns:r="http://schemas.openxmlformats.org/officeDocument/2006/relationships" name="Note 8 - Accrued and Sundry L54" sheetId="54" state="visible" r:id="rId54"/>
    <sheet xmlns:r="http://schemas.openxmlformats.org/officeDocument/2006/relationships" name="Note 9 - Product Warranties - C" sheetId="55" state="visible" r:id="rId55"/>
    <sheet xmlns:r="http://schemas.openxmlformats.org/officeDocument/2006/relationships" name="Note 10 - Revolving Credit Fa56" sheetId="56" state="visible" r:id="rId56"/>
    <sheet xmlns:r="http://schemas.openxmlformats.org/officeDocument/2006/relationships" name="Note 11 - Deferred Compensati57" sheetId="57" state="visible" r:id="rId57"/>
    <sheet xmlns:r="http://schemas.openxmlformats.org/officeDocument/2006/relationships" name="Note 12 - Equity Compensation58" sheetId="58" state="visible" r:id="rId58"/>
    <sheet xmlns:r="http://schemas.openxmlformats.org/officeDocument/2006/relationships" name="Note 12 - Equity Compensation -" sheetId="59" state="visible" r:id="rId59"/>
    <sheet xmlns:r="http://schemas.openxmlformats.org/officeDocument/2006/relationships" name="Note 12 - Equity Compensation60" sheetId="60" state="visible" r:id="rId60"/>
    <sheet xmlns:r="http://schemas.openxmlformats.org/officeDocument/2006/relationships" name="Note 13 - Income Taxes (Details" sheetId="61" state="visible" r:id="rId61"/>
    <sheet xmlns:r="http://schemas.openxmlformats.org/officeDocument/2006/relationships" name="Note 13 - Income Taxes - Deferr" sheetId="62" state="visible" r:id="rId62"/>
    <sheet xmlns:r="http://schemas.openxmlformats.org/officeDocument/2006/relationships" name="Note 13 - Income Taxes - Federa" sheetId="63" state="visible" r:id="rId63"/>
    <sheet xmlns:r="http://schemas.openxmlformats.org/officeDocument/2006/relationships" name="Note 13 - Income Taxes - Effect" sheetId="64" state="visible" r:id="rId64"/>
    <sheet xmlns:r="http://schemas.openxmlformats.org/officeDocument/2006/relationships" name="Note 14 - Earnings Per Share 65" sheetId="65" state="visible" r:id="rId65"/>
    <sheet xmlns:r="http://schemas.openxmlformats.org/officeDocument/2006/relationships" name="Note 15 - Employee Benefits a66" sheetId="66" state="visible" r:id="rId66"/>
    <sheet xmlns:r="http://schemas.openxmlformats.org/officeDocument/2006/relationships" name="Note 16 - Related Party Trans67" sheetId="67" state="visible" r:id="rId67"/>
    <sheet xmlns:r="http://schemas.openxmlformats.org/officeDocument/2006/relationships" name="Note 17 - Major Customers (Deta" sheetId="68" state="visible" r:id="rId68"/>
    <sheet xmlns:r="http://schemas.openxmlformats.org/officeDocument/2006/relationships" name="Note 18 - Operations and Indu69" sheetId="69" state="visible" r:id="rId69"/>
    <sheet xmlns:r="http://schemas.openxmlformats.org/officeDocument/2006/relationships" name="Note 18 - Operations and Indu70" sheetId="70" state="visible" r:id="rId70"/>
    <sheet xmlns:r="http://schemas.openxmlformats.org/officeDocument/2006/relationships" name="Note 19 - Operating Leases (Det" sheetId="71" state="visible" r:id="rId71"/>
    <sheet xmlns:r="http://schemas.openxmlformats.org/officeDocument/2006/relationships" name="Note 20 - Commitments and Con72" sheetId="72" state="visible" r:id="rId72"/>
    <sheet xmlns:r="http://schemas.openxmlformats.org/officeDocument/2006/relationships" name="Note 21 - Quarterly Financial73" sheetId="73" state="visible" r:id="rId73"/>
    <sheet xmlns:r="http://schemas.openxmlformats.org/officeDocument/2006/relationships" name="Schedule VIII Valuation and Q74" sheetId="74" state="visible" r:id="rId74"/>
  </sheets>
  <definedNames/>
  <calcPr calcId="124519" fullCalcOnLoad="1"/>
</workbook>
</file>

<file path=xl/sharedStrings.xml><?xml version="1.0" encoding="utf-8"?>
<sst xmlns="http://schemas.openxmlformats.org/spreadsheetml/2006/main" uniqueCount="584">
  <si>
    <t>Document And Entity Information - USD ($)</t>
  </si>
  <si>
    <t>12 Months Ended</t>
  </si>
  <si>
    <t>Oct. 01, 2016</t>
  </si>
  <si>
    <t>Dec. 21, 2016</t>
  </si>
  <si>
    <t>Apr. 02, 2016</t>
  </si>
  <si>
    <t>Document Information [Line Items]</t>
  </si>
  <si>
    <t>Entity Registrant Name</t>
  </si>
  <si>
    <t>SPAN AMERICA MEDICAL SYSTEMS INC</t>
  </si>
  <si>
    <t>Entity Central Index Key</t>
  </si>
  <si>
    <t>Trading Symbol</t>
  </si>
  <si>
    <t>span</t>
  </si>
  <si>
    <t>Current Fiscal Year End Date</t>
  </si>
  <si>
    <t>--10-01</t>
  </si>
  <si>
    <t>Entity Filer Category</t>
  </si>
  <si>
    <t>Non-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Oct. 1,
		2016</t>
  </si>
  <si>
    <t>Document Fiscal Year Focus</t>
  </si>
  <si>
    <t>Document Fiscal Period Focus</t>
  </si>
  <si>
    <t>FY</t>
  </si>
  <si>
    <t>Amendment Flag</t>
  </si>
  <si>
    <t>false</t>
  </si>
  <si>
    <t>Consolidated Statements of Comprehensive Income - USD ($)</t>
  </si>
  <si>
    <t>Oct. 03, 2015</t>
  </si>
  <si>
    <t>Sep. 27, 2014</t>
  </si>
  <si>
    <t>Net sales</t>
  </si>
  <si>
    <t>Cost of goods sold</t>
  </si>
  <si>
    <t>Gross profit</t>
  </si>
  <si>
    <t>Selling and marketing expenses</t>
  </si>
  <si>
    <t>Research and development expenses</t>
  </si>
  <si>
    <t>General and administrative expenses</t>
  </si>
  <si>
    <t>Operating income</t>
  </si>
  <si>
    <t>Non-operating income (expense):</t>
  </si>
  <si>
    <t>Foreign currency gain</t>
  </si>
  <si>
    <t>Interest expense</t>
  </si>
  <si>
    <t>Other</t>
  </si>
  <si>
    <t>Net non-operating (expense) income</t>
  </si>
  <si>
    <t>Income before income taxes</t>
  </si>
  <si>
    <t>Provision for income taxes - Note 13</t>
  </si>
  <si>
    <t>Net income</t>
  </si>
  <si>
    <t>Other comprehensive income (loss), after tax:</t>
  </si>
  <si>
    <t>Foreign currency translation gain (loss)</t>
  </si>
  <si>
    <t>Comprehensive income</t>
  </si>
  <si>
    <t>Net income per share:</t>
  </si>
  <si>
    <t>Basic (in dollars per share)</t>
  </si>
  <si>
    <t>Diluted (in dollars per share)</t>
  </si>
  <si>
    <t>Cash dividends, per share (in dollars per share)</t>
  </si>
  <si>
    <t>[1]</t>
  </si>
  <si>
    <t>Weighted average shares outstanding:</t>
  </si>
  <si>
    <t>Basic (in shares)</t>
  </si>
  <si>
    <t>Diluted (in shares)</t>
  </si>
  <si>
    <t>Dividends per share for fiscal year 2015 include a special dividend of $1.00 per share paid on January 7, 2015.</t>
  </si>
  <si>
    <t>Consolidated Statements of Comprehensive Income (Parentheticals) - $ / shares</t>
  </si>
  <si>
    <t>Retained Earnings [Member]</t>
  </si>
  <si>
    <t>Retained Earnings [Member] | Special Dividend [Member]</t>
  </si>
  <si>
    <t>Consolidated Balance Sheets - USD ($)</t>
  </si>
  <si>
    <t>Current assets:</t>
  </si>
  <si>
    <t>Cash and cash equivalents</t>
  </si>
  <si>
    <t>Accounts receivable, net of allowances of $140,000 (2016) and $148,000 (2015)</t>
  </si>
  <si>
    <t>Inventories - Note 3</t>
  </si>
  <si>
    <t>Deferred income taxes - Note 13</t>
  </si>
  <si>
    <t>Prepaid expenses</t>
  </si>
  <si>
    <t>Total current assets</t>
  </si>
  <si>
    <t>Property and equipment, net</t>
  </si>
  <si>
    <t>Goodwill</t>
  </si>
  <si>
    <t>Intangibles, net</t>
  </si>
  <si>
    <t>Other assets - Note 7</t>
  </si>
  <si>
    <t>Current liabilities:</t>
  </si>
  <si>
    <t>Accounts payable</t>
  </si>
  <si>
    <t>Accrued and sundry liabilities - Note 8</t>
  </si>
  <si>
    <t>Total current liabilities</t>
  </si>
  <si>
    <t>Deferred compensation - Note 11</t>
  </si>
  <si>
    <t>Total long-term liabilities</t>
  </si>
  <si>
    <t>Total liabilities</t>
  </si>
  <si>
    <t>Commitments and contingencies - Notes 19 and 20</t>
  </si>
  <si>
    <t xml:space="preserve"> </t>
  </si>
  <si>
    <t>Common stock, no par value, 20,000,000 shares authorized; issued and outstanding shares 2,755,625 (2016) and 2,737,468 (2015)</t>
  </si>
  <si>
    <t>Additional paid-in capital</t>
  </si>
  <si>
    <t>Retained earnings</t>
  </si>
  <si>
    <t>Accumulated other comprehensive loss</t>
  </si>
  <si>
    <t>Total shareholders' equity</t>
  </si>
  <si>
    <t>Consolidated Balance Sheets (Parentheticals) - USD ($) $ / shares in Thousands</t>
  </si>
  <si>
    <t>Allowance for doubtful accounts</t>
  </si>
  <si>
    <t>Common stock, par value (in dollars per share)</t>
  </si>
  <si>
    <t>Common stock, authorized (in shares)</t>
  </si>
  <si>
    <t>Common stock, issued (in shares)</t>
  </si>
  <si>
    <t>Common stock, outstanding (in shares)</t>
  </si>
  <si>
    <t>Consolidated Statements of Cash Flows - USD ($)</t>
  </si>
  <si>
    <t>OPERATING ACTIVITIES:</t>
  </si>
  <si>
    <t>Adjustments to reconcile net income to net cash provided by operating activities:</t>
  </si>
  <si>
    <t>Depreciation</t>
  </si>
  <si>
    <t>Amortization</t>
  </si>
  <si>
    <t>Provision for losses on accounts receivable</t>
  </si>
  <si>
    <t>Provision for deferred income taxes</t>
  </si>
  <si>
    <t>Loss (Gain) on sale and disposal of property and equipment</t>
  </si>
  <si>
    <t>Loss on disposal of other assets</t>
  </si>
  <si>
    <t>Increase in cash value of life insurance</t>
  </si>
  <si>
    <t>Deferred compensation</t>
  </si>
  <si>
    <t>Stock compensation expense</t>
  </si>
  <si>
    <t>Changes in operating assets and liabilities:</t>
  </si>
  <si>
    <t>Accounts receivable</t>
  </si>
  <si>
    <t>Inventories</t>
  </si>
  <si>
    <t>Prepaid expenses and other assets</t>
  </si>
  <si>
    <t>Accounts payable and accrued and sundry liabilities</t>
  </si>
  <si>
    <t>Net cash provided by operating activities</t>
  </si>
  <si>
    <t>INVESTING ACTIVITIES:</t>
  </si>
  <si>
    <t>Purchases of property and equipment</t>
  </si>
  <si>
    <t>Proceeds from sale of property and equipment</t>
  </si>
  <si>
    <t>Payments for other assets</t>
  </si>
  <si>
    <t>Net cash used for investing activities</t>
  </si>
  <si>
    <t>FINANCING ACTIVITIES:</t>
  </si>
  <si>
    <t>Dividends paid</t>
  </si>
  <si>
    <t>Proceeds of long-term debt</t>
  </si>
  <si>
    <t>Repayment of long-term debt</t>
  </si>
  <si>
    <t>Purchase and retirement of common stock</t>
  </si>
  <si>
    <t>Proceeds from exercise of options for common stock</t>
  </si>
  <si>
    <t>Net cash used for financing activities</t>
  </si>
  <si>
    <t>Effect of exchange rates on cash</t>
  </si>
  <si>
    <t>Increase (Decrease) in cash and cash equivalents</t>
  </si>
  <si>
    <t>Cash and cash equivalents at beginning of year</t>
  </si>
  <si>
    <t>Cash and cash equivalents at end of year</t>
  </si>
  <si>
    <t>Consolidated Statements of Changes in Shareholders' Equity - USD ($)</t>
  </si>
  <si>
    <t>Common Stock [Member]</t>
  </si>
  <si>
    <t>Additional Paid-in Capital [Member]</t>
  </si>
  <si>
    <t>AOCI Attributable to Parent [Member]</t>
  </si>
  <si>
    <t>Total</t>
  </si>
  <si>
    <t>Balance (in shares) at Sep. 28, 2013</t>
  </si>
  <si>
    <t>Balance at Sep. 28, 2013</t>
  </si>
  <si>
    <t>Common stock issued to Directors (in shares)</t>
  </si>
  <si>
    <t>Common stock issued to Directors</t>
  </si>
  <si>
    <t>Common stock issued on exercise of stock options (in shares)</t>
  </si>
  <si>
    <t>Common stock issued on exercise of stock options</t>
  </si>
  <si>
    <t>Stock option compensation expense</t>
  </si>
  <si>
    <t>Tax benefits for stock options exercised</t>
  </si>
  <si>
    <t>Cash dividends paid or declared</t>
  </si>
  <si>
    <t>Balance (in shares) at Sep. 27, 2014</t>
  </si>
  <si>
    <t>Balance at Sep. 27, 2014</t>
  </si>
  <si>
    <t>Balance (in shares) at Oct. 03, 2015</t>
  </si>
  <si>
    <t>Balance at Oct. 03, 2015</t>
  </si>
  <si>
    <t>Stock repurchases (in shares)</t>
  </si>
  <si>
    <t>Stock repurchases</t>
  </si>
  <si>
    <t>Balance (in shares) at Oct. 01, 2016</t>
  </si>
  <si>
    <t>Balance at Oct. 01, 2016</t>
  </si>
  <si>
    <t>Consolidated Statements of Changes in Shareholders' Equity (Parentheticals) - $ / shares</t>
  </si>
  <si>
    <t>Note 1 - Significant Accounting Policies</t>
  </si>
  <si>
    <t>Notes to Financial Statements</t>
  </si>
  <si>
    <t>Significant Accounting Policies [Text Block]</t>
  </si>
  <si>
    <t>1. Description of Business Span - America Medical Systems, Inc. (the “Company,” “we,” or “Span - America”), located in Greenville, SC, manufactures and distributes therapeutic support surfaces, mattress overlays, patient positioners, seating cushions, skin care products and fall prevention products for the medical market and pillows, mattress pads and various foam products for the custom products market throughout the United States and Canada. Our wholly - owned subsidiary, Span Medical Products Canada Inc. (“Span - Canada”), located in Beamsville, Ontario, Canada, manufactures and sells medical bed frames and distributes related in - room furnishing products, including bedside furniture, chairs, tables and over - bed tables for use in the long - term care market. We are operating Span - Canada under the registered business name M.C. Healthcare Products (“M.C. Healthcare”). Principles of Consolidation The consolidated financial statements include the accounts of the Company and Span - Canada, its wholly - owned subsidiary. Significant inter - entity accounts and transactions have been eliminated. Cash and Cash Equivalents We consider all highly liquid investments with a maturity when purchased of three may Accounts Receivable We provide credit in the normal course of business and perform ongoing credit evaluations on certain of our customers, but we generally do not require collateral to support these receivables. We also establish an allowance for doubtful accounts based upon factors surrounding the credit risk of specific customers, historical trends and other information. Account balances are charged against the allowance after all collection efforts have been exhausted and the potential for recovery is considered remote. Inventories Our inventories are valued at the lower of cost (first first Property and Equipment Property and equipment is stated at cost. Maintenance, repairs and minor replacements that do not improve or extend the useful lives of assets are expensed when incurred. Depreciation is computed using the straight - line method. Estimated useful lives for buildings and land improvements range from 5 35 3 10 Goodwill and Intangibles Intangible assets are amortized using the straight - line method. Costs of patents are amortized over 17 10 2.0 11.8 three may 5 6 Foreign Currency Translation Span - Canada uses the Canadian dollar as its functional currency. The assets and liabilities of Span - Canada are translated into U.S. dollars at the year - end exchange rate. Revenues and expenses are translated at weighted average exchange rates. The resulting translation adjustments are recorded as a separate component of shareholders' equity in “Accumulated Other Comprehensive Loss.” Revenue Recognition We recognize revenue when title and risk of loss pass to the customer and collection is reasonably assured. Our sales prices are fixed at the time revenue is recognized. There are no customer acceptance provisions, and the right to return exists only in cases of damaged product, non - compliance with customer specifications or warranty claims. Taxes collected from customers and remitted to government authorities are recorded on a net basis (excluded from revenues). We have applied the accounting and disclosure requirements of Securities and Exchange Commission Staff Accounting Bulletin (“SAB”) No. 104. Advertising Costs Advertising costs are expensed as incurred. Shipping and Handling Costs Shipping and handling costs that are not reimbursed by customers are charged to selling and marketing expenses and were approximately $2,215,000 2016, $2,113,000 2015, $2,123,000 2014. Customer Rebates We offer rebates to our distributors based on predetermined sales targets. These rebates vary by the type of product sold and by distributor and are based on a percentage of the applicable sales target. The rebate expense is charged as a reduction of gross sales. Rebate expense and the associated liability are calculated and recorded as the rebate - related revenue is recognized. Earnings Per Share of Common Stock Earnings per share of common stock are computed based on the weighted average number of shares outstanding during each period. Stock - Based Compensation We measure and recognize compensation expense for all stock - based payments at fair value. Stock - based payments include stock option grants. We grant options to purchase common stock to some of our employees under various plans at prices equal to the market value of the stock on the dates the options are granted. New shares of stock are issued upon share option exercise. We do not have treasury stock. The fair value of each option grant is estimated on the date of grant using the Black - Scholes option pricing model with the following weighted average assumptions for grants made in fiscal 2011: 2.54%; 2.50%; 43.02%; 9.0 2011. Fiscal Year Our fiscal year ends on the Saturday nearest to September 30. 2016 52 2015 2014 53 52 2017 52 Income Taxes The liability method is used in accounting for federal and state income taxes. Under this method, deferred tax assets and liabilities are determined based on differences between financial reporting and tax bases of assets and liabilities and are measured using the enacted tax rates and laws that are projected to be in effect when the differences are expected to reverse. The Company’s practice is to recognize interest and penalties, if any, related to income tax matters as part of income tax expense. Use of Estimates The preparation of financial statements in conformity with accounting principles generally accepted in the United States of America requires us to make estimates and assumptions that affect the amounts reported in the consolidated financial statements and accompanying notes and the disclosure of contingent assets and liabilities. Although these estimates are based on our knowledge of current events and actions planned for the future, the estimates may Recently Issued Accounting Standards In May 2014, five In August 2015, one first 2019. In July 2015, first first 2017. In November 2015, 2015 07, 740)." December 15, 2016, In January 2016, 2016 01, 825 10): 2016 01 December 15, 2017, In February 2016, 2016 02, 842). 2016 02 twelve twelve 2016 02 December 15, 2018. 2016 02 In March 2016, 2016 09 December 15, 2016, 2016 09 In June 2016, 2016 13, 326): December 15, 2019, In August 2016, 2016 15, 230): December 15, 2017. Other accounting standards that have been issued or proposed by the FASB or other standards - setting bodies that do not require adoption until a future date are not expected to have a material impact on our financial statements upon adoption. Subsequent Events In preparing these consolidated financial statements, we have evaluated events and transactions for potential recognition or disclosure through the issuance of the financial statements.</t>
  </si>
  <si>
    <t>Note 2 - Fair Value of Financial Instruments</t>
  </si>
  <si>
    <t>Fair Value Disclosures [Text Block]</t>
  </si>
  <si>
    <t xml:space="preserve">2. FAIR VALUE OF FINANCIAL INSTRUMENTS The Company accounts for the fair value measurements for financial assets and liabilities measured on a recurring basis as required by the Fair Value Measurements and Disclosures topic of the Financial Accounting Standards Board Accounting Standards Codification (“ASC”). This guidance establishes a framework for measuring fair value and expands disclosure about fair value measurements. That framework provides a fair value hierarchy that prioritizes the inputs to valuation techniques used to measure fair value. The hierarchy gives the highest priority to unadjusted quoted prices in active markets for identical assets or liabilities (Level 1 3 Following is a brief description of these three Level 1 Level 2 Level 3 The asset’s or liability’s fair value measurement level within the fair value hierarchy is based on the lowest level (with “3” Following is a description of the valuation methodologies used for assets measured at fair value. Cash value of life insurance policy: Valued at the cash surrender value of the life insurance policy as of the last business day of the fiscal year, as determined by the issuer of the insurance policy, which approximates fair value. The method described above may may The following table summarizes information on the fair value measurement of the Company’s assets as of October 1, 2016 October 3, 2015, Total Quoted prices in active markets (Level 1) Significant other observable inputs (Level 2) Significant unobservable inputs (Level 3) Cash value of life insurance policies 2016 $ 2,697,465 - $ 2,697,465 - 2015 $ 2,543,192 - $ 2,543,192 - </t>
  </si>
  <si>
    <t>Note 3 - Inventories</t>
  </si>
  <si>
    <t>Inventory Disclosure [Text Block]</t>
  </si>
  <si>
    <t xml:space="preserve">3. 2016 2015 Raw materials $ 5,476,393 $ 5,455,942 Work in process 678,753 338,296 Finished goods 1,807,296 3,521,801 Reserve for obsolescence (525,000 ) (570,000 ) $ 7,437,442 $ 8,746,039 </t>
  </si>
  <si>
    <t>Note 4 - Property and Equipment</t>
  </si>
  <si>
    <t>Property, Plant and Equipment Disclosure [Text Block]</t>
  </si>
  <si>
    <t xml:space="preserve">4. 2016 2015 Land $ 469,718 $ 469,718 Land improvements 486,698 486,698 Buildings 7,003,652 6,941,084 Machinery and equipment 9,563,061 9,241,581 Furniture and fixtures 506,277 487,856 Construction in process 36,637 85,329 Automobiles 23,853 9,520 18,089,896 17,721,786 Less accumulated depreciation 13,973,826 13,185,682 $ 4,116,070 $ 4,536,104 </t>
  </si>
  <si>
    <t>Note 5 - Goodwill</t>
  </si>
  <si>
    <t>Goodwill Disclosure [Text Block]</t>
  </si>
  <si>
    <t>5 . GOODWILL As of October 1, 2016 October 3, 2015, $3,937,676 $3,930,282, three On December 9, 2011, $7,394 2016 $361,561 $195,703 2015 2014, Under Canadian tax law, a portion of goodwill acquired in connection with an asset acquisition may 75%, $2,000,000, For the fiscal year ended October 1, 2016, three 350 20 35 no 2016. We calculate the estimated fair value of our reporting units by using an income approach, which includes internally developed discounted cash flow models. To determine fair value, we make assumptions about a number of internal and external factors. Significant assumptions used in the impairment analysis include financial projections of sales, expenses, profit margins, working capital requirements, capital expenditures, tax rates and discount rates. These assumptions are based on our historical operating results for each of our reporting units, our detailed operating plan for fiscal year 2017 2018 2021. may 1, 1A.</t>
  </si>
  <si>
    <t>Note 6 - Intangibles</t>
  </si>
  <si>
    <t>Intangible Assets Disclosure [Text Block]</t>
  </si>
  <si>
    <t xml:space="preserve">6. INTANGIBLES 2016 2015 Patents and trademarks $ 2,268,402 $ 2,203,673 Trade names 343,678 342,416 Non-competition agreements 150,601 150,048 Customer relationships 2,526,230 2,516,952 5,288,911 5,213,089 Less accumulated amortization (3,299,012 ) (2,998,327 ) Net intangibles $ 1,989,899 $ 2,214,762 On December 9, 2011, $3,980,000. October 1, 2016 October 3, 2015 $1,367,399 $1,115,246, $1,653,110 $1,894,170, In addition, we had patents and trademarks (net of accumulated amortization) of $ 336,789 as of October 1, 2016 $320,592 October 3, 2015. Amortization expense for intangibles, patents and trademarks during fiscal years 2016, 2015 2014 $295,092, $326,775 $394,169, five Estimated Amortization Fiscal Years Expense 2017 $ 285,000 2018 278,000 2019 276,000 2020 276,000 2021 273,000 </t>
  </si>
  <si>
    <t>Note 7 - Other Assets</t>
  </si>
  <si>
    <t>Other Assets Disclosure [Text Block]</t>
  </si>
  <si>
    <t xml:space="preserve">7. OTHER ASSETS 2016 2015 Cash value of life insurance policies - Note 2 $ 2,697,465 $ 2,543,192 Other 212,275 410,464 $ 2,909,740 $ 2,953,656 </t>
  </si>
  <si>
    <t>Note 8 - Accrued and Sundry Liabilities</t>
  </si>
  <si>
    <t>Accounts Payable and Accrued Liabilities Disclosure [Text Block]</t>
  </si>
  <si>
    <t xml:space="preserve">8 . ACCRUED AND SUNDRY LIABILITIES 2016 2015 Salaries and other compensation $ 1,805,557 $ 1,448,935 Federal and state income taxes and sales taxes 301,045 567,295 Payroll taxes accrued and withheld 129,562 98,184 Property taxes 176,139 172,337 Medical insurance 249,245 273,403 Warranty reserve - Note 9 306,488 291,980 Customer rebates 601,876 247,137 Other 13,545 20,840 $ 3,583,457 $ 3,120,111 </t>
  </si>
  <si>
    <t>Note 9 - Product Warranties</t>
  </si>
  <si>
    <t>Product Warranty Disclosure [Text Block]</t>
  </si>
  <si>
    <t xml:space="preserve">9. We offer warranties of various lengths to our customers, depending on the specific product sold. The warranties require us to repair or replace non - performing products during the warranty period at no cost to the customer. At the time revenue is recognized for products covered by warranties, we record a liability for estimated costs that may secondary Changes in our product warranty liability for the years ended October 1, 2016 October 3, 2015 2016 2015 Accrued liability at beginning of year $ 291,980 $ 257,860 Increase in reserve 208,615 256,754 Expenses (194,107 ) (222,634 ) Accrued liability at end of year $ 306,488 $ 291,980 </t>
  </si>
  <si>
    <t>Note 10 - Revolving Credit Facility</t>
  </si>
  <si>
    <t>Debt Disclosure [Text Block]</t>
  </si>
  <si>
    <t>10. In May 2015, three April 30, 2018. one $5.0 no 50% The credit agreement is unsecured and accrues interest at a variable rate equal to 30 85 165 85 1.2795% January 2016, The credit facility includes financial covenants relating to tangible net worth and leverage ratios, and restricts mergers and acquisitions, assets sales, indebtedness, liens and capital expenditures without prior written consent of or waiver by the lending bank. Also, our subsidiary is not restricted in its ability to pay dividends or make distributions to us. Violation of loan covenants could result in the acceleration of the term of the credit agreement. The lending bank waived any event of default in connection with (1) $1.8 2015, 46% (2) $1.00 November 2014 January 7, 2015. September 29, 2015 261,310 $17.49 We paid approximately $5,000, $6,000 $13,000 2016, 2015 2014, No October 1, 2016.</t>
  </si>
  <si>
    <t>Note 11 - Deferred Compensation</t>
  </si>
  <si>
    <t>Compensation Related Costs, General [Text Block]</t>
  </si>
  <si>
    <t>1 1 . DEFERRED COMPENSATION We are obligated to make fixed payments of approximately $114,000 $27,000 2016, $32,000 2015 $37,000 2014,</t>
  </si>
  <si>
    <t>Note 12 - Equity Compensation</t>
  </si>
  <si>
    <t>Disclosure of Compensation Related Costs, Share-based Payments [Text Block]</t>
  </si>
  <si>
    <t xml:space="preserve">12. In January 2007, 2007 (“2007 February 2007. 2007 250,000 may 2007 may 250,000 75,000 may 2007 may 2007 December 31, 2016 2007 In March 1997, 1997 (“1997 1997 200,000 1997 1,000 20% 10 three 1997 October 20, 2007. 1997 1997 1997 Shown below is a summary of activity under the Company’s two Outstanding Exercisable Weighted Weighted Average Average Shares Number of Ex. Price Number of Ex. Price Available Shares Per Share Shares Per Share Balance at 9/28/13 190,500 119,405 $ 11.30 107,605 $ 10.90 Fiscal Year 2014 Granted Exercised (26,091 ) Forfeited Expired Unexercised (322 ) Balance at 9/27/14 190,500 92,992 11.53 89,592 11.40 Fiscal Year 2015 Granted Exercised (19,685 ) Forfeited Balance at 10/3/15 190,500 73,307 12.16 73,307 12.16 Fiscal Year 2016 Granted Exercised (21,157 ) Forfeited Balance at 10/1/16 190,500 52,150 $ 13.18 52,150 $ 13.18 Shown below is a summary of stock options outstanding and exercisable at fiscal year - end 2016. Outstanding Exercisable Weighted Weighted Average Weighted Average Remaining Average Ranges of Exercise Number of Ex. Price Contract Number of Ex. Price Prices Shares Per Share Life (yrs) Shares Per Share $9.34 - $ 9.34 16,150 $ 9.34 2.4 16,150 $ 9.34 14.90 - 14.90 36,000 14.90 4.1 36,000 14.90 $9.34 - $14.90 52,150 $ 13.18 3.6 52,150 $ 13.18 </t>
  </si>
  <si>
    <t>Note 13 - Income Taxes</t>
  </si>
  <si>
    <t>Income Tax Disclosure [Text Block]</t>
  </si>
  <si>
    <t>1 3 . INCOME TAXES Deferred income taxes reflect the net tax effects of temporary differences between the carrying amounts of assets and liabilities for financial reporting purposes and the amounts used for income tax purposes. Significant components of our deferred tax liabilities and assets as of October 1, 2016 October 3, 2015 2016 2015 Deferred tax liabilities: Depreciation $ (280,000 ) $ (383,000 ) Amortization (88,000 ) (99,000 ) Total deferred tax liabilities (368,000 ) (482,000 ) Deferred tax assets: Deferred compensation 101,000 131,000 Accrued expenses 364,000 302,000 Inventory 74,000 62,000 Other 21,000 (10,000 ) Total deferred tax assets 560,000 485,000 Net deferred tax assets $ 192,000 $ 3,000 We made cash income tax payments, net of refunds, of approximately $2,267,000, $524,000 $1,904,000 2016, 2015 2014, Federal, state and foreign income tax provisions consist of the following: 2016 2015 2014 Current: Federal $ 1,706,000 $ 1,166,000 $ 1,125,000 State 99,000 34,000 20,000 Foreign 210,000 349,000 (150,000 ) 2,015,000 1,549,000 995,000 Deferred: Federal (132,000 ) 102,000 (11,000 ) State (6,000 ) 8,000 1,000 Foreign (50,000 ) 13,000 53,000 (188,000 ) 123,000 43,000 Income tax expense $ 1,827,000 $ 1,672,000 $ 1,038,000 Income tax expense differs from the amounts computed by applying the statutory U.S. federal tax rate to income before income taxes as follows: 2016 2015 2014 Computed tax at the U.S. statutory rate $ 2,065,000 $ 1,926,000 $ 1,234,000 Increases (decreases): State income taxes, net of federal tax benefit 61,000 27,000 13,000 Differences between U.S. and foreign tax rates (98,000 ) (191,000 ) (27,000 ) Officer's life insurance (50,000 ) (15,000 ) (57,000 ) Domestic production deduction (168,000 ) (115,000 ) (116,000 ) Other, net 17,000 40,000 (9,000 ) Income tax expense $ 1,827,000 $ 1,672,000 $ 1,038,000 We have adopted the provisions under ASC Topic 740, 740”) fifty fifty not October 1, 2016 October 3, 2015. 2012 2012. Span - America files income tax returns in the U.S. and various state and local jurisdictions. Span - Canada files separate income tax returns in Canada on an annual basis. The resulting foreign income taxes and any applicable U.S. or foreign tax implications of intercompany transactions will be accounted for within the consolidated financial reporting of income taxes, per the requirements of ASC Topic 740. A provision has not been made for U.S. or additional foreign taxes on $2,718,000</t>
  </si>
  <si>
    <t>Note 14 - Earnings Per Share of Common Stock</t>
  </si>
  <si>
    <t>Earnings Per Share [Text Block]</t>
  </si>
  <si>
    <t xml:space="preserve">14. The following table sets forth the computation of basic and diluted earnings per share of common stock. 2016 2015 2014 Numerator for basic and diluted earnings per share: Net income $ 4,247,331 $ 3,993,398 $ 2,590,767 Denominator: Denominator for basic earnings per share: Weighted average shares 2,734,862 2,978,107 2,948,992 Effect of dilutive securities: Employee stock options 23,257 27,975 44,341 Denominator for diluted earnings per share: Adjusted weighted average shares and assumed conversions 2,758,119 3,006,082 2,993,333 Net income per share: Basic $ 1.55 $ 1.34 $ 0.88 Diluted $ 1.54 $ 1.33 $ 0.87 </t>
  </si>
  <si>
    <t>Note 15 - Employee Benefits and Incentive Plans</t>
  </si>
  <si>
    <t>Pension and Other Postretirement Benefits Disclosure [Text Block]</t>
  </si>
  <si>
    <t>1 5 . EMPLOYEE BENEFITS AND INCENTIVE PLANS We have a 401(k) 401(k) $205,000, $188,000 $184,000, 2016, 2015 2014</t>
  </si>
  <si>
    <t>Note 16 - Related Party Transactions</t>
  </si>
  <si>
    <t>Related Party Transactions Disclosure [Text Block]</t>
  </si>
  <si>
    <t>1 6 . RELATED - PARTY TRANSACTIONS The company repurchased 249,310 $4.36 October 1, 2015 October 9, 2015, 2016, 12,000 $210,000 261,310 9% September 29, 2015</t>
  </si>
  <si>
    <t>Note 17 - Major Customers</t>
  </si>
  <si>
    <t>Concentration Risk Disclosure [Text Block]</t>
  </si>
  <si>
    <t>1 7 . MAJOR CUSTOMERS The largest of our medical customers are distributors who sell our products to acute care hospitals and long - term care facilities throughout the United States and Canada. Sales to one 17% 2016 2014 18% 2015. We have a business relationship with other customers to distribute certain of our consumer products, which are part of our custom products segment. Sales to a former customer amounted to 6% 2016 10% 2015. 18%, 7% 16% 2016, 2015 2014, See Note 18</t>
  </si>
  <si>
    <t>Note 18 - Operations and Industry Segments and Geographic Areas</t>
  </si>
  <si>
    <t>Segment Reporting Disclosure [Text Block]</t>
  </si>
  <si>
    <t>1 8 . OPERATIONS AND INDUSTRY SEGMENTS AND GEOGRAPHIC AREAS For management and reporting purposes, we divide our business into two 2016 2015 2014 Net sales: Medical $ 46,345,525 $ 47,810,988 $ 42,334,896 Custom products 21,281,645 16,504,008 13,522,479 $ 67,627,170 $ 64,314,996 $ 55,857,375 Operating profit: Medical $ 6,040,202 $ 6,342,253 $ 3,966,605 Custom products 801,548 (234,948 ) 257,997 6,841,750 6,107,305 4,224,602 Corporate expense (759,486 ) (849,853 ) (614,022 ) Other income (expense) (7,933 ) 407,946 18,187 Income before income taxes $ 6,074,331 $ 5,665,398 $ 3,628,767 Identifiable assets: Medical $ 22,299,011 $ 20,886,470 $ 22,221,526 Custom products 4,344,914 7,172,290 3,991,467 Corporate 6,917,614 4,122,862 9,633,841 $ 33,561,539 $ 32,181,622 $ 35,846,834 Depreciation and amortization expenses: Operating: Medical $ 909,972 $ 977,922 $ 1,069,882 Custom products 269,405 243,342 218,234 Corporate 655 514 409 $ 1,180,032 $ 1,221,778 $ 1,288,525 Capital expenditures: Medical $ 322,310 $ 428,206 $ 595,002 Custom products 117,383 226,659 75,843 $ 439,693 $ 654,865 $ 670,845 Geographic Areas: 2016 2015 2014 Net sales: United States $ 60,850,466 $ 56,470,245 $ 49,804,659 Canada 5,798,244 7,704,410 5,922,543 Other 978,460 140,341 130,173 $ 67,627,170 $ 64,314,996 $ 55,857,375 Property and equipment, net: United States $ 3,541,623 $ 3,927,018 $ 4,181,361 Canada 574,447 609,086 706,735 $ 4,116,070 $ 4,536,104 $ 4,888,096 Goodwill: United States $ 1,924,131 $ 1,924,131 $ 1,924,131 Canada 2,013,545 2,006,151 2,367,712 $ 3,937,676 $ 3,930,282 $ 4,291,843 Intangibles, net: United States $ 308,710 $ 309,164 $ 303,456 Canada 1,681,189 1,905,598 2,556,804 $ 1,989,899 $ 2,214,762 $ 2,860,260 Total sales by industry segment include sales to unaffiliated customers as reported in our statements of income. In calculating operating profit, non - allocable general corporate expenses, interest expense, other income and income taxes are not included, but certain corporate operating expenses incurred for the benefit of all segments are included on an allocated basis. Identifiable assets are those assets that are used in the operations of each segment on an allocated basis. Amounts shown for corporate assets consist primarily of cash and cash surrender value of life insurance. Included in the consolidated balance sheet at October 1, 2016 October 3, 2015, $11,000,000 $10,000,000, 1A. We have several customers whose sales represent significant portions of sales in their respective business segments. Sales to one 24% 2016 2015 22% 2014. 11% 2016, 2015 2014. one 57% 2016, 29% 2015 66% 2014. 19% 2016 40% 2015. The manufacturing employees of our Span - Canada subsidiary, representing 18% October 31, 2018.</t>
  </si>
  <si>
    <t>Note 19 - Operating Leases</t>
  </si>
  <si>
    <t>Leases of Lessee Disclosure [Text Block]</t>
  </si>
  <si>
    <t>19 . OPERATING LEASES We lease truck equipment in South Carolina. In addition, we lease a 15,000 $7,500 60 Rental expense for all operating leases was $404,000 2016, $373,000 2015, $375,000 2014. We have a five 50,000 at CAD $278,000 first two $295,000 December 2021.</t>
  </si>
  <si>
    <t>Note 20 - Commitments and Contingencies</t>
  </si>
  <si>
    <t>Commitments and Contingencies Disclosure [Text Block]</t>
  </si>
  <si>
    <t>2 0 . COMMITMENTS AND CONTINGENCIES We are committed to minimum purchases of $700,000 2020. 2016, 2015, 2014, $829,000, $823,000 $898,000, $30,000 From time to time we are defendants in legal actions involving claims arising in the normal course of business. We believe that, as a result of legal defenses and insurance arrangements with parties we believe to be financially capable, none of these actions, if determined adversely, should have a material adverse effect on our operations or financial condition.</t>
  </si>
  <si>
    <t>Note 21 - Quarterly Financial Data (Unaudited)</t>
  </si>
  <si>
    <t>Quarterly Financial Information [Text Block]</t>
  </si>
  <si>
    <t xml:space="preserve">21 . QUARTERLY FINANCIAL DATA (Unaudited) Quarterly Financial Data (Unaudited) (Amounts in thousands, except per share data) First Second Third Fourth Year For Fiscal 2016 Net sales $ 21,452 $ 14,853 $ 15,347 $ 15,975 $ 67,627 Gross profit 5,483 5,191 5,654 5,953 22,281 Operating income 1,556 1,160 1,486 1,879 6,082 Net income 1,143 758 935 1,412 4,247 Earnings per share Basic 0.42 0.28 0.34 0.51 1.55 Diluted 0.42 0.28 0.34 0.51 1.54 For Fiscal 2015 Net sales $ 15,721 $ 15,034 $ 15,813 $ 17,747 $ 64,315 Gross profit 5,449 4,982 5,441 5,765 21,636 Operating income 1,344 925 1,318 1,670 5,257 Net income 970 773 963 1,287 3,993 Earnings per share Basic 0.33 0.26 0.32 0.43 1.34 Diluted 0.32 0.26 0.32 0.43 1.33 </t>
  </si>
  <si>
    <t>Schedule VIII Valuation and Qualifying Accounts</t>
  </si>
  <si>
    <t>Schedule of Valuation and Qualifying Accounts Disclosure [Text Block]</t>
  </si>
  <si>
    <t xml:space="preserve"> Schedule VIII Valuation and Qualifying Accounts Balance at Charged to Balance at Beginning of Costs and Deductions- ( c ) End of Description Period Expenses Describe Adjustments Period Fiscal Year Ended October 1, 2016 Deducted from asset accounts: Reserve for uncollectible accounts $ 148,000 $ (9,007 ) $ - $ 1,007 $ 140,000 Reserve for obsolete inventory $ 570,000 $ 22,200 $ 35,200 (b) $ (32,000 ) $ 525,000 Fiscal Year Ended October 3, 2015 Deducted from asset accounts: Reserve for uncollectible accounts $ 302,000 $ 38,776 $ 192,776 (a) $ - $ 148,000 Reserve for obsolete inventory $ 497,000 $ 73,000 $ - $ - $ 570,000 Fiscal Year Ended September 27, 2014 Deducted from asset accounts: Reserve for uncollectible accounts $ 263,000 $ 128,925 $ 89,925 (a) $ - $ 302,000 Reserve for obsolete inventory $ 720,000 $ 90,803 $ 313,803 (b) $ - $ 497,000 (a) Uncollectible accounts written off (b) Inventory disposed of All other schedules for which provision is made in the applicable accounting regulations of the Securities and Exchange Commission are not required under the related instructions or are inapplicable, and therefore have been omitted.</t>
  </si>
  <si>
    <t>Significant Accounting Policies (Policies)</t>
  </si>
  <si>
    <t>Accounting Policies [Abstract]</t>
  </si>
  <si>
    <t>Consolidation, Policy [Policy Text Block]</t>
  </si>
  <si>
    <t>Principles of Consolidation The consolidated financial statements include the accounts of the Company and Span - Canada, its wholly - owned subsidiary. Significant inter - entity accounts and transactions have been eliminated.</t>
  </si>
  <si>
    <t>Cash and Cash Equivalents, Policy [Policy Text Block]</t>
  </si>
  <si>
    <t xml:space="preserve">Cash and Cash Equivalents We consider all highly liquid investments with a maturity when purchased of three may </t>
  </si>
  <si>
    <t>Receivables, Policy [Policy Text Block]</t>
  </si>
  <si>
    <t>Accounts Receivable We provide credit in the normal course of business and perform ongoing credit evaluations on certain of our customers, but we generally do not require collateral to support these receivables. We also establish an allowance for doubtful accounts based upon factors surrounding the credit risk of specific customers, historical trends and other information. Account balances are charged against the allowance after all collection efforts have been exhausted and the potential for recovery is considered remote.</t>
  </si>
  <si>
    <t>Inventory, Policy [Policy Text Block]</t>
  </si>
  <si>
    <t>Inventories Our inventories are valued at the lower of cost (first first</t>
  </si>
  <si>
    <t>Property, Plant and Equipment, Policy [Policy Text Block]</t>
  </si>
  <si>
    <t>Property and Equipment Property and equipment is stated at cost. Maintenance, repairs and minor replacements that do not improve or extend the useful lives of assets are expensed when incurred. Depreciation is computed using the straight - line method. Estimated useful lives for buildings and land improvements range from 5 35 3 10</t>
  </si>
  <si>
    <t>Goodwill and Intangible Assets, Policy [Policy Text Block]</t>
  </si>
  <si>
    <t>Goodwill and Intangibles Intangible assets are amortized using the straight - line method. Costs of patents are amortized over 17 10 2.0 11.8 three may 5 6</t>
  </si>
  <si>
    <t>Foreign Currency Transactions and Translations Policy [Policy Text Block]</t>
  </si>
  <si>
    <t>Foreign Currency Translation Span - Canada uses the Canadian dollar as its functional currency. The assets and liabilities of Span - Canada are translated into U.S. dollars at the year - end exchange rate. Revenues and expenses are translated at weighted average exchange rates. The resulting translation adjustments are recorded as a separate component of shareholders' equity in “Accumulated Other Comprehensive Loss.”</t>
  </si>
  <si>
    <t>Revenue Recognition, Policy [Policy Text Block]</t>
  </si>
  <si>
    <t>Revenue Recognition We recognize revenue when title and risk of loss pass to the customer and collection is reasonably assured. Our sales prices are fixed at the time revenue is recognized. There are no customer acceptance provisions, and the right to return exists only in cases of damaged product, non - compliance with customer specifications or warranty claims. Taxes collected from customers and remitted to government authorities are recorded on a net basis (excluded from revenues). We have applied the accounting and disclosure requirements of Securities and Exchange Commission Staff Accounting Bulletin (“SAB”) No. 104.</t>
  </si>
  <si>
    <t>Advertising Cost, Policy, Expensed Advertising Cost [Policy Text Block]</t>
  </si>
  <si>
    <t>Advertising Costs Advertising costs are expensed as incurred.</t>
  </si>
  <si>
    <t>Shipping and Handling Cost, Policy [Policy Text Block]</t>
  </si>
  <si>
    <t>Shipping and Handling Costs Shipping and handling costs that are not reimbursed by customers are charged to selling and marketing expenses and were approximately $2,215,000 2016, $2,113,000 2015, $2,123,000 2014.</t>
  </si>
  <si>
    <t>Revenue Recognition, Rebates [Policy Text Block]</t>
  </si>
  <si>
    <t xml:space="preserve">Customer Rebates We offer rebates to our distributors based on predetermined sales targets. These rebates vary by the type of product sold and by distributor and are based on a percentage of the applicable sales target. The rebate expense is charged as a reduction of gross sales. Rebate expense and the associated liability are calculated and recorded as the rebate - related revenue is recognized. </t>
  </si>
  <si>
    <t>Earnings Per Share, Policy [Policy Text Block]</t>
  </si>
  <si>
    <t xml:space="preserve">Earnings Per Share of Common Stock Earnings per share of common stock are computed based on the weighted average number of shares outstanding during each period. </t>
  </si>
  <si>
    <t>Share-based Compensation, Option and Incentive Plans Policy [Policy Text Block]</t>
  </si>
  <si>
    <t>Stock - Based Compensation We measure and recognize compensation expense for all stock - based payments at fair value. Stock - based payments include stock option grants. We grant options to purchase common stock to some of our employees under various plans at prices equal to the market value of the stock on the dates the options are granted. New shares of stock are issued upon share option exercise. We do not have treasury stock. The fair value of each option grant is estimated on the date of grant using the Black - Scholes option pricing model with the following weighted average assumptions for grants made in fiscal 2011: 2.54%; 2.50%; 43.02%; 9.0 2011.</t>
  </si>
  <si>
    <t>Fiscal Period, Policy [Policy Text Block]</t>
  </si>
  <si>
    <t>Fiscal Year Our fiscal year ends on the Saturday nearest to September 30. 2016 52 2015 2014 53 52 2017 52</t>
  </si>
  <si>
    <t>Income Tax, Policy [Policy Text Block]</t>
  </si>
  <si>
    <t>Income Taxes The liability method is used in accounting for federal and state income taxes. Under this method, deferred tax assets and liabilities are determined based on differences between financial reporting and tax bases of assets and liabilities and are measured using the enacted tax rates and laws that are projected to be in effect when the differences are expected to reverse. The Company’s practice is to recognize interest and penalties, if any, related to income tax matters as part of income tax expense.</t>
  </si>
  <si>
    <t>Use of Estimates, Policy [Policy Text Block]</t>
  </si>
  <si>
    <t xml:space="preserve">Use of Estimates The preparation of financial statements in conformity with accounting principles generally accepted in the United States of America requires us to make estimates and assumptions that affect the amounts reported in the consolidated financial statements and accompanying notes and the disclosure of contingent assets and liabilities. Although these estimates are based on our knowledge of current events and actions planned for the future, the estimates may </t>
  </si>
  <si>
    <t>New Accounting Pronouncements, Policy [Policy Text Block]</t>
  </si>
  <si>
    <t>Recently Issued Accounting Standards In May 2014, five In August 2015, one first 2019. In July 2015, first first 2017. In November 2015, 2015 07, 740)." December 15, 2016, In January 2016, 2016 01, 825 10): 2016 01 December 15, 2017, In February 2016, 2016 02, 842). 2016 02 twelve twelve 2016 02 December 15, 2018. 2016 02 In March 2016, 2016 09 December 15, 2016, 2016 09 In June 2016, 2016 13, 326): December 15, 2019, In August 2016, 2016 15, 230): December 15, 2017. Other accounting standards that have been issued or proposed by the FASB or other standards - setting bodies that do not require adoption until a future date are not expected to have a material impact on our financial statements upon adoption.</t>
  </si>
  <si>
    <t>Subsequent Events, Policy [Policy Text Block]</t>
  </si>
  <si>
    <t>Subsequent Events In preparing these consolidated financial statements, we have evaluated events and transactions for potential recognition or disclosure through the issuance of the financial statements.</t>
  </si>
  <si>
    <t>Note 2 - Fair Value of Financial Instruments (Tables)</t>
  </si>
  <si>
    <t>Notes Tables</t>
  </si>
  <si>
    <t>Fair Value, Assets Measured on Recurring and Nonrecurring Basis [Table Text Block]</t>
  </si>
  <si>
    <t xml:space="preserve"> Total Quoted prices in active markets (Level 1) Significant other observable inputs (Level 2) Significant unobservable inputs (Level 3) Cash value of life insurance policies 2016 $ 2,697,465 - $ 2,697,465 - 2015 $ 2,543,192 - $ 2,543,192 - </t>
  </si>
  <si>
    <t>Note 3 - Inventories (Tables)</t>
  </si>
  <si>
    <t>Schedule of Inventory, Current [Table Text Block]</t>
  </si>
  <si>
    <t xml:space="preserve"> 2016 2015 Raw materials $ 5,476,393 $ 5,455,942 Work in process 678,753 338,296 Finished goods 1,807,296 3,521,801 Reserve for obsolescence (525,000 ) (570,000 ) $ 7,437,442 $ 8,746,039 </t>
  </si>
  <si>
    <t>Note 4 - Property and Equipment (Tables)</t>
  </si>
  <si>
    <t>Property, Plant and Equipment [Table Text Block]</t>
  </si>
  <si>
    <t xml:space="preserve"> 2016 2015 Land $ 469,718 $ 469,718 Land improvements 486,698 486,698 Buildings 7,003,652 6,941,084 Machinery and equipment 9,563,061 9,241,581 Furniture and fixtures 506,277 487,856 Construction in process 36,637 85,329 Automobiles 23,853 9,520 18,089,896 17,721,786 Less accumulated depreciation 13,973,826 13,185,682 $ 4,116,070 $ 4,536,104 </t>
  </si>
  <si>
    <t>Note 6 - Intangibles (Tables)</t>
  </si>
  <si>
    <t>Schedule of Finite-Lived Intangible Assets [Table Text Block]</t>
  </si>
  <si>
    <t xml:space="preserve"> 2016 2015 Patents and trademarks $ 2,268,402 $ 2,203,673 Trade names 343,678 342,416 Non-competition agreements 150,601 150,048 Customer relationships 2,526,230 2,516,952 5,288,911 5,213,089 Less accumulated amortization (3,299,012 ) (2,998,327 ) Net intangibles $ 1,989,899 $ 2,214,762 </t>
  </si>
  <si>
    <t>Schedule of Finite-Lived Intangible Assets, Future Amortization Expense [Table Text Block]</t>
  </si>
  <si>
    <t xml:space="preserve"> Estimated Amortization Fiscal Years Expense 2017 $ 285,000 2018 278,000 2019 276,000 2020 276,000 2021 273,000 </t>
  </si>
  <si>
    <t>Note 7 - Other Assets (Tables)</t>
  </si>
  <si>
    <t>Schedule of Other Assets, Noncurrent [Table Text Block]</t>
  </si>
  <si>
    <t xml:space="preserve"> 2016 2015 Cash value of life insurance policies - Note 2 $ 2,697,465 $ 2,543,192 Other 212,275 410,464 $ 2,909,740 $ 2,953,656 </t>
  </si>
  <si>
    <t>Note 8 - Accrued and Sundry Liabilities (Tables)</t>
  </si>
  <si>
    <t>Schedule of Accrued Liabilities [Table Text Block]</t>
  </si>
  <si>
    <t xml:space="preserve"> 2016 2015 Salaries and other compensation $ 1,805,557 $ 1,448,935 Federal and state income taxes and sales taxes 301,045 567,295 Payroll taxes accrued and withheld 129,562 98,184 Property taxes 176,139 172,337 Medical insurance 249,245 273,403 Warranty reserve - Note 9 306,488 291,980 Customer rebates 601,876 247,137 Other 13,545 20,840 $ 3,583,457 $ 3,120,111 </t>
  </si>
  <si>
    <t>Note 9 - Product Warranties (Tables)</t>
  </si>
  <si>
    <t>Schedule of Product Warranty Liability [Table Text Block]</t>
  </si>
  <si>
    <t xml:space="preserve"> 2016 2015 Accrued liability at beginning of year $ 291,980 $ 257,860 Increase in reserve 208,615 256,754 Expenses (194,107 ) (222,634 ) Accrued liability at end of year $ 306,488 $ 291,980 </t>
  </si>
  <si>
    <t>Note 12 - Equity Compensation (Tables)</t>
  </si>
  <si>
    <t>Schedule of Share-based Compensation, Stock Options, Activity [Table Text Block]</t>
  </si>
  <si>
    <t xml:space="preserve"> Outstanding Exercisable Weighted Weighted Average Average Shares Number of Ex. Price Number of Ex. Price Available Shares Per Share Shares Per Share Balance at 9/28/13 190,500 119,405 $ 11.30 107,605 $ 10.90 Fiscal Year 2014 Granted Exercised (26,091 ) Forfeited Expired Unexercised (322 ) Balance at 9/27/14 190,500 92,992 11.53 89,592 11.40 Fiscal Year 2015 Granted Exercised (19,685 ) Forfeited Balance at 10/3/15 190,500 73,307 12.16 73,307 12.16 Fiscal Year 2016 Granted Exercised (21,157 ) Forfeited Balance at 10/1/16 190,500 52,150 $ 13.18 52,150 $ 13.18 </t>
  </si>
  <si>
    <t>Schedule of Share-based Compensation, Shares Authorized under Stock Option Plans, by Exercise Price Range [Table Text Block]</t>
  </si>
  <si>
    <t xml:space="preserve"> Outstanding Exercisable Weighted Weighted Average Weighted Average Remaining Average Ranges of Exercise Number of Ex. Price Contract Number of Ex. Price Prices Shares Per Share Life (yrs) Shares Per Share $9.34 - $ 9.34 16,150 $ 9.34 2.4 16,150 $ 9.34 14.90 - 14.90 36,000 14.90 4.1 36,000 14.90 $9.34 - $14.90 52,150 $ 13.18 3.6 52,150 $ 13.18 </t>
  </si>
  <si>
    <t>Note 13 - Income Taxes (Tables)</t>
  </si>
  <si>
    <t>Schedule of Deferred Tax Assets and Liabilities [Table Text Block]</t>
  </si>
  <si>
    <t xml:space="preserve"> 2016 2015 Deferred tax liabilities: Depreciation $ (280,000 ) $ (383,000 ) Amortization (88,000 ) (99,000 ) Total deferred tax liabilities (368,000 ) (482,000 ) Deferred tax assets: Deferred compensation 101,000 131,000 Accrued expenses 364,000 302,000 Inventory 74,000 62,000 Other 21,000 (10,000 ) Total deferred tax assets 560,000 485,000 Net deferred tax assets $ 192,000 $ 3,000 </t>
  </si>
  <si>
    <t>Schedule of Components of Income Tax Expense (Benefit) [Table Text Block]</t>
  </si>
  <si>
    <t xml:space="preserve"> 2016 2015 2014 Current: Federal $ 1,706,000 $ 1,166,000 $ 1,125,000 State 99,000 34,000 20,000 Foreign 210,000 349,000 (150,000 ) 2,015,000 1,549,000 995,000 Deferred: Federal (132,000 ) 102,000 (11,000 ) State (6,000 ) 8,000 1,000 Foreign (50,000 ) 13,000 53,000 (188,000 ) 123,000 43,000 Income tax expense $ 1,827,000 $ 1,672,000 $ 1,038,000 </t>
  </si>
  <si>
    <t>Schedule of Effective Income Tax Rate Reconciliation [Table Text Block]</t>
  </si>
  <si>
    <t xml:space="preserve"> 2016 2015 2014 Computed tax at the U.S. statutory rate $ 2,065,000 $ 1,926,000 $ 1,234,000 Increases (decreases): State income taxes, net of federal tax benefit 61,000 27,000 13,000 Differences between U.S. and foreign tax rates (98,000 ) (191,000 ) (27,000 ) Officer's life insurance (50,000 ) (15,000 ) (57,000 ) Domestic production deduction (168,000 ) (115,000 ) (116,000 ) Other, net 17,000 40,000 (9,000 ) Income tax expense $ 1,827,000 $ 1,672,000 $ 1,038,000 </t>
  </si>
  <si>
    <t>Note 14 - Earnings Per Share of Common Stock (Tables)</t>
  </si>
  <si>
    <t>Schedule of Earnings Per Share, Basic and Diluted [Table Text Block]</t>
  </si>
  <si>
    <t xml:space="preserve"> 2016 2015 2014 Numerator for basic and diluted earnings per share: Net income $ 4,247,331 $ 3,993,398 $ 2,590,767 Denominator: Denominator for basic earnings per share: Weighted average shares 2,734,862 2,978,107 2,948,992 Effect of dilutive securities: Employee stock options 23,257 27,975 44,341 Denominator for diluted earnings per share: Adjusted weighted average shares and assumed conversions 2,758,119 3,006,082 2,993,333 Net income per share: Basic $ 1.55 $ 1.34 $ 0.88 Diluted $ 1.54 $ 1.33 $ 0.87 </t>
  </si>
  <si>
    <t>Note 18 - Operations and Industry Segments and Geographic Areas (Tables)</t>
  </si>
  <si>
    <t>Schedule of Segment Reporting Information, by Segment [Table Text Block]</t>
  </si>
  <si>
    <t xml:space="preserve"> 2016 2015 2014 Net sales: Medical $ 46,345,525 $ 47,810,988 $ 42,334,896 Custom products 21,281,645 16,504,008 13,522,479 $ 67,627,170 $ 64,314,996 $ 55,857,375 Operating profit: Medical $ 6,040,202 $ 6,342,253 $ 3,966,605 Custom products 801,548 (234,948 ) 257,997 6,841,750 6,107,305 4,224,602 Corporate expense (759,486 ) (849,853 ) (614,022 ) Other income (expense) (7,933 ) 407,946 18,187 Income before income taxes $ 6,074,331 $ 5,665,398 $ 3,628,767 Identifiable assets: Medical $ 22,299,011 $ 20,886,470 $ 22,221,526 Custom products 4,344,914 7,172,290 3,991,467 Corporate 6,917,614 4,122,862 9,633,841 $ 33,561,539 $ 32,181,622 $ 35,846,834 Depreciation and amortization expenses: Operating: Medical $ 909,972 $ 977,922 $ 1,069,882 Custom products 269,405 243,342 218,234 Corporate 655 514 409 $ 1,180,032 $ 1,221,778 $ 1,288,525 Capital expenditures: Medical $ 322,310 $ 428,206 $ 595,002 Custom products 117,383 226,659 75,843 $ 439,693 $ 654,865 $ 670,845 Geographic Areas: 2016 2015 2014 Net sales: United States $ 60,850,466 $ 56,470,245 $ 49,804,659 Canada 5,798,244 7,704,410 5,922,543 Other 978,460 140,341 130,173 $ 67,627,170 $ 64,314,996 $ 55,857,375 Property and equipment, net: United States $ 3,541,623 $ 3,927,018 $ 4,181,361 Canada 574,447 609,086 706,735 $ 4,116,070 $ 4,536,104 $ 4,888,096 Goodwill: United States $ 1,924,131 $ 1,924,131 $ 1,924,131 Canada 2,013,545 2,006,151 2,367,712 $ 3,937,676 $ 3,930,282 $ 4,291,843 Intangibles, net: United States $ 308,710 $ 309,164 $ 303,456 Canada 1,681,189 1,905,598 2,556,804 $ 1,989,899 $ 2,214,762 $ 2,860,260 </t>
  </si>
  <si>
    <t>Note 21 - Quarterly Financial Data (Unaudited) (Tables)</t>
  </si>
  <si>
    <t>Quarterly Financial Information [Table Text Block]</t>
  </si>
  <si>
    <t xml:space="preserve"> First Second Third Fourth Year For Fiscal 2016 Net sales $ 21,452 $ 14,853 $ 15,347 $ 15,975 $ 67,627 Gross profit 5,483 5,191 5,654 5,953 22,281 Operating income 1,556 1,160 1,486 1,879 6,082 Net income 1,143 758 935 1,412 4,247 Earnings per share Basic 0.42 0.28 0.34 0.51 1.55 Diluted 0.42 0.28 0.34 0.51 1.54 For Fiscal 2015 Net sales $ 15,721 $ 15,034 $ 15,813 $ 17,747 $ 64,315 Gross profit 5,449 4,982 5,441 5,765 21,636 Operating income 1,344 925 1,318 1,670 5,257 Net income 970 773 963 1,287 3,993 Earnings per share Basic 0.33 0.26 0.32 0.43 1.34 Diluted 0.32 0.26 0.32 0.43 1.33 </t>
  </si>
  <si>
    <t>Schedule VIII Valuation and Qualifying Accounts (Tables)</t>
  </si>
  <si>
    <t>Valuation and Qualifying Accounts [Table Text Block]</t>
  </si>
  <si>
    <t xml:space="preserve"> Schedule VIII Valuation and Qualifying Accounts Balance at Charged to Balance at Beginning of Costs and Deductions- ( c ) End of Description Period Expenses Describe Adjustments Period Fiscal Year Ended October 1, 2016 Deducted from asset accounts: Reserve for uncollectible accounts $ 148,000 $ (9,007 ) $ - $ 1,007 $ 140,000 Reserve for obsolete inventory $ 570,000 $ 22,200 $ 35,200 (b) $ (32,000 ) $ 525,000 Fiscal Year Ended October 3, 2015 Deducted from asset accounts: Reserve for uncollectible accounts $ 302,000 $ 38,776 $ 192,776 (a) $ - $ 148,000 Reserve for obsolete inventory $ 497,000 $ 73,000 $ - $ - $ 570,000 Fiscal Year Ended September 27, 2014 Deducted from asset accounts: Reserve for uncollectible accounts $ 263,000 $ 128,925 $ 89,925 (a) $ - $ 302,000 Reserve for obsolete inventory $ 720,000 $ 90,803 $ 313,803 (b) $ - $ 497,000 </t>
  </si>
  <si>
    <t>Note 1 - Significant Accounting Policies (Details Textual) - USD ($)</t>
  </si>
  <si>
    <t>Oct. 01, 2011</t>
  </si>
  <si>
    <t>Shipping, Handling and Transportation Costs</t>
  </si>
  <si>
    <t>Share-based Compensation Arrangement by Share-based Payment Award, Fair Value Assumptions, Risk Free Interest Rate</t>
  </si>
  <si>
    <t>2.54%</t>
  </si>
  <si>
    <t>Share-based Compensation Arrangement by Share-based Payment Award, Fair Value Assumptions, Expected Dividend Rate</t>
  </si>
  <si>
    <t>2.50%</t>
  </si>
  <si>
    <t>Share-based Compensation Arrangement by Share-based Payment Award, Fair Value Assumptions, Expected Volatility Rate</t>
  </si>
  <si>
    <t>43.02%</t>
  </si>
  <si>
    <t>Share-based Compensation Arrangement by Share-based Payment Award, Fair Value Assumptions, Expected Term</t>
  </si>
  <si>
    <t>9 years</t>
  </si>
  <si>
    <t>Patents [Member]</t>
  </si>
  <si>
    <t>Finite-Lived Intangible Asset, Useful Life</t>
  </si>
  <si>
    <t>17 years</t>
  </si>
  <si>
    <t>Trademarks [Member]</t>
  </si>
  <si>
    <t>10 years</t>
  </si>
  <si>
    <t>Minimum [Member] | M C H P Acquisition Trade Names Non Compete Agreements And Customer Relationships [Member]</t>
  </si>
  <si>
    <t>2 years</t>
  </si>
  <si>
    <t>Maximum [Member] | M C H P Acquisition Trade Names Non Compete Agreements And Customer Relationships [Member]</t>
  </si>
  <si>
    <t>11 years 292 days</t>
  </si>
  <si>
    <t>Land, Buildings and Improvements [Member] | Minimum [Member]</t>
  </si>
  <si>
    <t>Property, Plant and Equipment, Useful Life</t>
  </si>
  <si>
    <t>5 years</t>
  </si>
  <si>
    <t>Land, Buildings and Improvements [Member] | Maximum [Member]</t>
  </si>
  <si>
    <t>35 years</t>
  </si>
  <si>
    <t>Property, Plant and Equipment, Other Types [Member] | Minimum [Member]</t>
  </si>
  <si>
    <t>3 years</t>
  </si>
  <si>
    <t>Property, Plant and Equipment, Other Types [Member] | Maximum [Member]</t>
  </si>
  <si>
    <t>Note 2 - Fair Value of Financial Instruments - Fair Value Measurement of Assets (Details) - USD ($)</t>
  </si>
  <si>
    <t>Cash value of life insurance policies</t>
  </si>
  <si>
    <t>Fair Value, Inputs, Level 2 [Member]</t>
  </si>
  <si>
    <t>Note 3 - Inventories - Components of Inventories (Details) - USD ($)</t>
  </si>
  <si>
    <t>Raw materials</t>
  </si>
  <si>
    <t>Work in process</t>
  </si>
  <si>
    <t>Finished goods</t>
  </si>
  <si>
    <t>Reserve for obsolescence</t>
  </si>
  <si>
    <t>Note 4 - Property and Equipment - Property and Equipment (Details) - USD ($)</t>
  </si>
  <si>
    <t>Land</t>
  </si>
  <si>
    <t>Land improvements</t>
  </si>
  <si>
    <t>Buildings</t>
  </si>
  <si>
    <t>Machinery and equipment</t>
  </si>
  <si>
    <t>Furniture and fixtures</t>
  </si>
  <si>
    <t>Construction in process</t>
  </si>
  <si>
    <t>Automobiles</t>
  </si>
  <si>
    <t>Less accumulated depreciation</t>
  </si>
  <si>
    <t>Note 5 - Goodwill (Details Textual)</t>
  </si>
  <si>
    <t>Oct. 01, 2016USD ($)</t>
  </si>
  <si>
    <t>Oct. 03, 2015USD ($)</t>
  </si>
  <si>
    <t>Sep. 27, 2014USD ($)</t>
  </si>
  <si>
    <t>Number of Reporting Units</t>
  </si>
  <si>
    <t>Goodwill, Foreign Currency Translation Gain (Loss)</t>
  </si>
  <si>
    <t>Goodwill, Impairment Loss</t>
  </si>
  <si>
    <t>M.C. Healthcare Products "MCHP" [Member] | Canada Revenue Agency [Member]</t>
  </si>
  <si>
    <t>Percentage of Goodwill Deductible Under Canadian Tax Law</t>
  </si>
  <si>
    <t>75.00%</t>
  </si>
  <si>
    <t>Business Acquisition, Goodwill, Expected Tax Deductible Amount</t>
  </si>
  <si>
    <t>Note 6 - Intangibles (Details Textual) - USD ($)</t>
  </si>
  <si>
    <t>Dec. 09, 2011</t>
  </si>
  <si>
    <t>Business Combination, Recognized Identifiable Assets Acquired and Liabilities Assumed, Finite-Lived Intangibles</t>
  </si>
  <si>
    <t>Finite-Lived Intangible Assets, Accumulated Amortization</t>
  </si>
  <si>
    <t>Finite-Lived Intangible Assets, Net</t>
  </si>
  <si>
    <t>Amortization of Intangible Assets</t>
  </si>
  <si>
    <t>Patents and Trademarks [Member]</t>
  </si>
  <si>
    <t>M.C. Healthcare Products "MCHP" [Member] | M C H P Acquisition Trade Names Non Compete Agreements And Customer Relationships [Member]</t>
  </si>
  <si>
    <t>Note 6 - Intangibles - Intangibles (Details) - USD ($)</t>
  </si>
  <si>
    <t>Patents and trademarks</t>
  </si>
  <si>
    <t>Trade names</t>
  </si>
  <si>
    <t>Non-competition agreements</t>
  </si>
  <si>
    <t>Customer relationships</t>
  </si>
  <si>
    <t>Less accumulated amortization</t>
  </si>
  <si>
    <t>Net intangibles</t>
  </si>
  <si>
    <t>Note 6 - Intangibles - Estimated Amortization Expense (Details)</t>
  </si>
  <si>
    <t>Note 7 - Other Assets - Other Assets (Details) - USD ($)</t>
  </si>
  <si>
    <t>Cash value of life insurance policies - Note 2</t>
  </si>
  <si>
    <t>Note 8 - Accrued and Sundry Liabilities - Accrued and Sundry Liabilities (Details) - USD ($)</t>
  </si>
  <si>
    <t>Salaries and other compensation</t>
  </si>
  <si>
    <t>Federal and state income taxes and sales taxes</t>
  </si>
  <si>
    <t>Payroll taxes accrued and withheld</t>
  </si>
  <si>
    <t>Property taxes</t>
  </si>
  <si>
    <t>Medical insurance</t>
  </si>
  <si>
    <t>Warranty reserve - Note 9</t>
  </si>
  <si>
    <t>Customer rebates</t>
  </si>
  <si>
    <t>Note 9 - Product Warranties - Changes in Product Warranty Liability (Details) - USD ($)</t>
  </si>
  <si>
    <t>Accrued liability at beginning of year</t>
  </si>
  <si>
    <t>Increase in reserve</t>
  </si>
  <si>
    <t>Expenses</t>
  </si>
  <si>
    <t>Accrued liability at end of year</t>
  </si>
  <si>
    <t>Note 10 - Revolving Credit Facility (Details Textual) - USD ($)</t>
  </si>
  <si>
    <t>1 Months Ended</t>
  </si>
  <si>
    <t>2 Months Ended</t>
  </si>
  <si>
    <t>May 31, 2015</t>
  </si>
  <si>
    <t>Jan. 07, 2015</t>
  </si>
  <si>
    <t>Sep. 29, 2015</t>
  </si>
  <si>
    <t>Jan. 31, 2016</t>
  </si>
  <si>
    <t>Line of Credit Facility, Interest Rate at Period End</t>
  </si>
  <si>
    <t>1.2795%</t>
  </si>
  <si>
    <t>Payments of Dividends</t>
  </si>
  <si>
    <t>Dividends Paid, Percentage of Net Income</t>
  </si>
  <si>
    <t>46.00%</t>
  </si>
  <si>
    <t>Common Stock, Dividends, Per Share, Cash Paid</t>
  </si>
  <si>
    <t>Interest Expense</t>
  </si>
  <si>
    <t>Non-Special Dividend [Member]</t>
  </si>
  <si>
    <t>London Interbank Offered Rate (LIBOR) [Member] | Minimum [Member]</t>
  </si>
  <si>
    <t>Debt Instrument, Basis Spread on Variable Rate</t>
  </si>
  <si>
    <t>85.00%</t>
  </si>
  <si>
    <t>London Interbank Offered Rate (LIBOR) [Member] | Maximum [Member]</t>
  </si>
  <si>
    <t>165.00%</t>
  </si>
  <si>
    <t>Revolving Credit Facility [Member]</t>
  </si>
  <si>
    <t>Debt Instrument, Term</t>
  </si>
  <si>
    <t>Line of Credit Facility, Maximum Borrowing Capacity</t>
  </si>
  <si>
    <t>Line of Credit Facility, Commitment Fee Amount</t>
  </si>
  <si>
    <t>Debt Instrument, Covenants, Lender's Consent, Number of Shares to be Repurchased</t>
  </si>
  <si>
    <t>Stock Repurchased Price per Share</t>
  </si>
  <si>
    <t>Long-term Line of Credit</t>
  </si>
  <si>
    <t>Note 11 - Deferred Compensation (Details Textual) - USD ($)</t>
  </si>
  <si>
    <t>Deferred Compensation Arrangement with Individual, Compensation Expense</t>
  </si>
  <si>
    <t>Founder and Former Chief Executive Office and His Ex Wife [Member]</t>
  </si>
  <si>
    <t>Deferred Compensation Arrangement, Annual Payment</t>
  </si>
  <si>
    <t>Note 12 - Equity Compensation (Details Textual) - shares</t>
  </si>
  <si>
    <t>Mar. 31, 1997</t>
  </si>
  <si>
    <t>Feb. 28, 2007</t>
  </si>
  <si>
    <t>The 2007 Equity Incentive Plan [Member]</t>
  </si>
  <si>
    <t>Share-based Compensation Arrangement by Share-based Payment Award, Number of Shares Authorized</t>
  </si>
  <si>
    <t>The 2007 Equity Incentive Plan [Member] | Restricted Stock, Non-restricted Stock or Restricted Stock Units [Member]</t>
  </si>
  <si>
    <t>The 1997 Stock Option Plan [Member]</t>
  </si>
  <si>
    <t>Share-based Compensation Arrangement by Share-based Payment Award Award Vesting Rights Shares Vesting Per Year</t>
  </si>
  <si>
    <t>Share-based Compensation Arrangement by Share-based Payment Award, Award Vesting Rights, Percentage</t>
  </si>
  <si>
    <t>20.00%</t>
  </si>
  <si>
    <t>Share-based Compensation Arrangement by Share-based Payment Award, Expiration Period</t>
  </si>
  <si>
    <t>Share-based Compensation Arrangement by Share-based Payment Award, Termination of Employment, Expiration Period</t>
  </si>
  <si>
    <t>90 days</t>
  </si>
  <si>
    <t>Note 12 - Equity Compensation - Summary of Activity Under Two Stock Option Plans (Details) - $ / shares</t>
  </si>
  <si>
    <t>Sep. 28, 2013</t>
  </si>
  <si>
    <t>Shares Available for Grant (in shares)</t>
  </si>
  <si>
    <t>Number of Shares, Outstanding (in shares)</t>
  </si>
  <si>
    <t>Weighted Average Ex. Price Per Share, Outstanding (in dollars per share)</t>
  </si>
  <si>
    <t>Number of Shares, Exercisable (in shares)</t>
  </si>
  <si>
    <t>Weighted Average Ex. Price Per Share, Exercisable (in dollars per share)</t>
  </si>
  <si>
    <t>Shares Outstanding, Exercised (in shares)</t>
  </si>
  <si>
    <t>Shares Outstanding, Expired Unexercised (in shares)</t>
  </si>
  <si>
    <t>Note 12 - Equity Compensation - Summary of Stock Options Outstanding and Exercisable (Details)</t>
  </si>
  <si>
    <t>Oct. 01, 2016$ / sharesshares</t>
  </si>
  <si>
    <t>Exercise Price Range 1 [Member]</t>
  </si>
  <si>
    <t>Exercise Price Lower Range Limit (in dollars per share)</t>
  </si>
  <si>
    <t>Exercise Price Upper Range Limit (in dollars per share)</t>
  </si>
  <si>
    <t>Number of Shares, Outstanding (in shares) | shares</t>
  </si>
  <si>
    <t>Weighted Average Remaining Contract Life (yrs), Outstanding (Year)</t>
  </si>
  <si>
    <t>2 years 146 days</t>
  </si>
  <si>
    <t>Number of Shares, Exercisable (in shares) | shares</t>
  </si>
  <si>
    <t>Weighted Average Ex. Price Per Share, Exercisable (Year)</t>
  </si>
  <si>
    <t>9 years 124 days</t>
  </si>
  <si>
    <t>Exercise Price Range 2 [Member]</t>
  </si>
  <si>
    <t>4 years 36 days</t>
  </si>
  <si>
    <t>14 years 328 days</t>
  </si>
  <si>
    <t>Exercise Price Range 3 [Member]</t>
  </si>
  <si>
    <t>3 years 219 days</t>
  </si>
  <si>
    <t>13 years 65 days</t>
  </si>
  <si>
    <t>Note 13 - Income Taxes (Details Textual) - USD ($)</t>
  </si>
  <si>
    <t>Income Taxes Paid, Net</t>
  </si>
  <si>
    <t>Liability for Uncertainty in Income Taxes, Noncurrent</t>
  </si>
  <si>
    <t>Undistributed Earnings of Foreign Subsidiaries</t>
  </si>
  <si>
    <t>Note 13 - Income Taxes - Deferred Tax Liabilities and Assets (Details) - USD ($)</t>
  </si>
  <si>
    <t>Deferred tax liabilities:</t>
  </si>
  <si>
    <t>Total deferred tax liabilities</t>
  </si>
  <si>
    <t>Deferred tax assets:</t>
  </si>
  <si>
    <t>Accrued expenses</t>
  </si>
  <si>
    <t>Inventory</t>
  </si>
  <si>
    <t>Total deferred tax assets</t>
  </si>
  <si>
    <t>Net deferred tax assets</t>
  </si>
  <si>
    <t>Note 13 - Income Taxes - Federal, State and Foreign Income Tax Provisions (Details) - USD ($)</t>
  </si>
  <si>
    <t>Current:</t>
  </si>
  <si>
    <t>Federal</t>
  </si>
  <si>
    <t>State</t>
  </si>
  <si>
    <t>Foreign</t>
  </si>
  <si>
    <t>Deferred:</t>
  </si>
  <si>
    <t>Income tax expense</t>
  </si>
  <si>
    <t>Note 13 - Income Taxes - Effective Income Tax Rate Reconciliation (Details) - USD ($)</t>
  </si>
  <si>
    <t>Computed tax at the U.S. statutory rate</t>
  </si>
  <si>
    <t>Increases (decreases):</t>
  </si>
  <si>
    <t>State income taxes, net of federal tax benefit</t>
  </si>
  <si>
    <t>Differences between U.S. and foreign tax rates</t>
  </si>
  <si>
    <t>Officer's life insurance</t>
  </si>
  <si>
    <t>Domestic production deduction</t>
  </si>
  <si>
    <t>Other, net</t>
  </si>
  <si>
    <t>Note 14 - Earnings Per Share of Common Stock - Basic and Diluted Earnings Per Share (Details) - USD ($)</t>
  </si>
  <si>
    <t>3 Months Ended</t>
  </si>
  <si>
    <t>Jul. 02, 2016</t>
  </si>
  <si>
    <t>Jan. 02, 2016</t>
  </si>
  <si>
    <t>Jul. 01, 2015</t>
  </si>
  <si>
    <t>Mar. 31, 2015</t>
  </si>
  <si>
    <t>Dec. 29, 2014</t>
  </si>
  <si>
    <t>Numerator for basic and diluted earnings per share:</t>
  </si>
  <si>
    <t>Denominator for basic earnings per share:</t>
  </si>
  <si>
    <t>Weighted average shares (in shares)</t>
  </si>
  <si>
    <t>Effect of dilutive securities:</t>
  </si>
  <si>
    <t>Employee stock options (in shares)</t>
  </si>
  <si>
    <t>Adjusted weighted average shares and assumed conversions (in shares)</t>
  </si>
  <si>
    <t>Note 15 - Employee Benefits and Incentive Plans (Details Textual) - USD ($)</t>
  </si>
  <si>
    <t>Defined Contribution Plan, Employer Discretionary Contribution Amount</t>
  </si>
  <si>
    <t>Note 16 - Related Party Transactions (Details Textual) - USD ($)</t>
  </si>
  <si>
    <t>Oct. 09, 2015</t>
  </si>
  <si>
    <t>Oct. 01, 2015</t>
  </si>
  <si>
    <t>Stock Repurchased and Retired During Period, Value</t>
  </si>
  <si>
    <t>Share Repurchase Program [Member]</t>
  </si>
  <si>
    <t>Stock Repurchased and Retired During Period, Shares</t>
  </si>
  <si>
    <t>Percentage of Repurchased Common Stock Shares to Total Outstanding Shares</t>
  </si>
  <si>
    <t>9.00%</t>
  </si>
  <si>
    <t>The Jerry Zucker Revocable Trust [Member] | Share Repurchase Program [Member]</t>
  </si>
  <si>
    <t>Robert B. Johnston [Member] | Share Repurchase Program [Member]</t>
  </si>
  <si>
    <t>Note 17 - Major Customers (Details Textual) - Customer Concentration Risk [Member] - Sales Revenue, Net [Member]</t>
  </si>
  <si>
    <t>Distributors for the United States and Canada [Member]</t>
  </si>
  <si>
    <t>Concentration Risk, Percentage</t>
  </si>
  <si>
    <t>17.00%</t>
  </si>
  <si>
    <t>18.00%</t>
  </si>
  <si>
    <t>Former Customer [Member]</t>
  </si>
  <si>
    <t>6.00%</t>
  </si>
  <si>
    <t>10.00%</t>
  </si>
  <si>
    <t>Another Customer [Member]</t>
  </si>
  <si>
    <t>7.00%</t>
  </si>
  <si>
    <t>16.00%</t>
  </si>
  <si>
    <t>Note 18 - Operations and Industry Segments and Geographic Areas (Details Textual) - USD ($)</t>
  </si>
  <si>
    <t>Number of Reportable Segments</t>
  </si>
  <si>
    <t>Sales Revenue, Net [Member] | Customer Concentration Risk [Member] | Another Customer [Member]</t>
  </si>
  <si>
    <t>Sales Revenue, Net [Member] | Customer Concentration Risk [Member] | Former Customer [Member]</t>
  </si>
  <si>
    <t>Sales Revenue, Net [Member] | Customer Concentration Risk [Member] | Medical [Member] | Customer One [Member]</t>
  </si>
  <si>
    <t>24.00%</t>
  </si>
  <si>
    <t>22.00%</t>
  </si>
  <si>
    <t>Sales Revenue, Net [Member] | Customer Concentration Risk [Member] | Medical [Member] | Another Customer [Member]</t>
  </si>
  <si>
    <t>11.00%</t>
  </si>
  <si>
    <t>Sales Revenue, Net [Member] | Customer Concentration Risk [Member] | Custom Products [Member] | Customer One [Member]</t>
  </si>
  <si>
    <t>57.00%</t>
  </si>
  <si>
    <t>29.00%</t>
  </si>
  <si>
    <t>66.00%</t>
  </si>
  <si>
    <t>Sales Revenue, Net [Member] | Customer Concentration Risk [Member] | Custom Products [Member] | Former Customer [Member]</t>
  </si>
  <si>
    <t>19.00%</t>
  </si>
  <si>
    <t>40.00%</t>
  </si>
  <si>
    <t>Workforce Subject to Collective Bargaining Arrangements [Member] | Unionized Employees Concentration Risk [Member]</t>
  </si>
  <si>
    <t>CANADA</t>
  </si>
  <si>
    <t>Net Assets</t>
  </si>
  <si>
    <t>Note 18 - Operations and Industry Segments and Geographic Areas - Information on Industry Segments (Details) - USD ($)</t>
  </si>
  <si>
    <t>Operating profit</t>
  </si>
  <si>
    <t>Corporate expense</t>
  </si>
  <si>
    <t>Other income (expense)</t>
  </si>
  <si>
    <t>Identifiable assets</t>
  </si>
  <si>
    <t>Depreciation and Amortization, Operating</t>
  </si>
  <si>
    <t>UNITED STATES</t>
  </si>
  <si>
    <t>Other Areas [Member]</t>
  </si>
  <si>
    <t>Operating Segments [Member]</t>
  </si>
  <si>
    <t>Corporate, Non-Segment [Member]</t>
  </si>
  <si>
    <t>Capital Expenditures</t>
  </si>
  <si>
    <t>Medical [Member] | Operating Segments [Member]</t>
  </si>
  <si>
    <t>Custom Products [Member] | Operating Segments [Member]</t>
  </si>
  <si>
    <t>Note 19 - Operating Leases (Details Textual)</t>
  </si>
  <si>
    <t>Oct. 01, 2016CADft²</t>
  </si>
  <si>
    <t>Operating Leases, Rent Expense | $</t>
  </si>
  <si>
    <t>Utah Facility Lease Arrangement [Member]</t>
  </si>
  <si>
    <t>Area of Real Estate Property | ft²</t>
  </si>
  <si>
    <t>Operating Leases, Monthly Rent Payments | $</t>
  </si>
  <si>
    <t>Manufacturing and Showroom Facility Lease Arrangement [Member]</t>
  </si>
  <si>
    <t>Lessee Leasing Arrangements, Operating Leases, Term of Contract</t>
  </si>
  <si>
    <t>Operating Leases, Annual Future Minimum Payments, Due in First and Two Years | CAD</t>
  </si>
  <si>
    <t>Operating Leases, Annual Future Minimum Payments, Due in Fifth Years | CAD</t>
  </si>
  <si>
    <t>Note 20 - Commitments and Contingencies (Details Textual) - USD ($)</t>
  </si>
  <si>
    <t>Purchase Obligation, Due in Next Twelve Months</t>
  </si>
  <si>
    <t>Unrecorded Unconditional Purchase Obligation, Purchases</t>
  </si>
  <si>
    <t>License Fees</t>
  </si>
  <si>
    <t>Note 21 - Quarterly Financial Data (Unaudited) - Quarterly Financial Data (Unaudited) (Details) - USD ($)</t>
  </si>
  <si>
    <t>Schedule VIII Valuation and Qualifying Accounts - Valuation and Qualifying Accounts (Details) - USD ($)</t>
  </si>
  <si>
    <t>Allowance for Doubtful Accounts [Member]</t>
  </si>
  <si>
    <t>Balance at beginning of period</t>
  </si>
  <si>
    <t>Charged to costs and expenses</t>
  </si>
  <si>
    <t>Deductions-describe</t>
  </si>
  <si>
    <t>Adjustments</t>
  </si>
  <si>
    <t>Balance at end of period</t>
  </si>
  <si>
    <t>Inventory Valuation Reserve [Member]</t>
  </si>
  <si>
    <t>[2]</t>
  </si>
  <si>
    <t>Uncollectible accounts written off</t>
  </si>
  <si>
    <t>Inventory disposed of</t>
  </si>
</sst>
</file>

<file path=xl/styles.xml><?xml version="1.0" encoding="utf-8"?>
<styleSheet xmlns="http://schemas.openxmlformats.org/spreadsheetml/2006/main">
  <numFmts count="3">
    <numFmt formatCode="_(&quot;$ &quot;#,##0_);_(&quot;$ &quot;(#,##0)" numFmtId="164"/>
    <numFmt formatCode="_(&quot;$ &quot;#,##0.00_);_(&quot;$ &quot;(#,##0.00)" numFmtId="165"/>
    <numFmt formatCode="_(&quot;CAD &quot;#,##0_);_(&quot;CAD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89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755625</v>
      </c>
    </row>
    <row r="13" spans="1:4">
      <c r="A13" s="4" t="s">
        <v>21</v>
      </c>
      <c r="D13" s="6" t="n">
        <v>43493647</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4" t="s">
        <v>34</v>
      </c>
      <c r="C3" s="6" t="n">
        <v>67627170</v>
      </c>
      <c r="D3" s="6" t="n">
        <v>64314996</v>
      </c>
      <c r="E3" s="6" t="n">
        <v>55857375</v>
      </c>
    </row>
    <row r="4" spans="1:5">
      <c r="A4" s="4" t="s">
        <v>35</v>
      </c>
      <c r="C4" s="5" t="n">
        <v>45345994</v>
      </c>
      <c r="D4" s="5" t="n">
        <v>42679013</v>
      </c>
      <c r="E4" s="5" t="n">
        <v>37067737</v>
      </c>
    </row>
    <row r="5" spans="1:5">
      <c r="A5" s="4" t="s">
        <v>36</v>
      </c>
      <c r="C5" s="5" t="n">
        <v>22281176</v>
      </c>
      <c r="D5" s="5" t="n">
        <v>21635983</v>
      </c>
      <c r="E5" s="5" t="n">
        <v>18789638</v>
      </c>
    </row>
    <row r="6" spans="1:5">
      <c r="A6" s="4" t="s">
        <v>37</v>
      </c>
      <c r="C6" s="5" t="n">
        <v>10504813</v>
      </c>
      <c r="D6" s="5" t="n">
        <v>10789150</v>
      </c>
      <c r="E6" s="5" t="n">
        <v>10088400</v>
      </c>
    </row>
    <row r="7" spans="1:5">
      <c r="A7" s="4" t="s">
        <v>38</v>
      </c>
      <c r="C7" s="5" t="n">
        <v>1134547</v>
      </c>
      <c r="D7" s="5" t="n">
        <v>1137334</v>
      </c>
      <c r="E7" s="5" t="n">
        <v>1071583</v>
      </c>
    </row>
    <row r="8" spans="1:5">
      <c r="A8" s="4" t="s">
        <v>39</v>
      </c>
      <c r="C8" s="5" t="n">
        <v>4559552</v>
      </c>
      <c r="D8" s="5" t="n">
        <v>4452047</v>
      </c>
      <c r="E8" s="5" t="n">
        <v>4019075</v>
      </c>
    </row>
    <row r="9" spans="1:5">
      <c r="C9" s="5" t="n">
        <v>16198912</v>
      </c>
      <c r="D9" s="5" t="n">
        <v>16378531</v>
      </c>
      <c r="E9" s="5" t="n">
        <v>15179058</v>
      </c>
    </row>
    <row r="10" spans="1:5">
      <c r="A10" s="4" t="s">
        <v>40</v>
      </c>
      <c r="C10" s="5" t="n">
        <v>6082264</v>
      </c>
      <c r="D10" s="5" t="n">
        <v>5257452</v>
      </c>
      <c r="E10" s="5" t="n">
        <v>3610580</v>
      </c>
    </row>
    <row r="11" spans="1:5">
      <c r="A11" s="3" t="s">
        <v>41</v>
      </c>
    </row>
    <row r="12" spans="1:5">
      <c r="A12" s="4" t="s">
        <v>42</v>
      </c>
      <c r="C12" s="5" t="n">
        <v>4508</v>
      </c>
      <c r="D12" s="5" t="n">
        <v>401000</v>
      </c>
      <c r="E12" s="5" t="n">
        <v>29868</v>
      </c>
    </row>
    <row r="13" spans="1:5">
      <c r="A13" s="4" t="s">
        <v>43</v>
      </c>
      <c r="C13" s="5" t="n">
        <v>-5144</v>
      </c>
      <c r="D13" s="5" t="n">
        <v>-6285</v>
      </c>
      <c r="E13" s="5" t="n">
        <v>-12639</v>
      </c>
    </row>
    <row r="14" spans="1:5">
      <c r="A14" s="4" t="s">
        <v>44</v>
      </c>
      <c r="C14" s="5" t="n">
        <v>-7297</v>
      </c>
      <c r="D14" s="5" t="n">
        <v>13231</v>
      </c>
      <c r="E14" s="5" t="n">
        <v>958</v>
      </c>
    </row>
    <row r="15" spans="1:5">
      <c r="A15" s="4" t="s">
        <v>45</v>
      </c>
      <c r="C15" s="5" t="n">
        <v>-7933</v>
      </c>
      <c r="D15" s="5" t="n">
        <v>407946</v>
      </c>
      <c r="E15" s="5" t="n">
        <v>18187</v>
      </c>
    </row>
    <row r="16" spans="1:5">
      <c r="A16" s="4" t="s">
        <v>46</v>
      </c>
      <c r="C16" s="5" t="n">
        <v>6074331</v>
      </c>
      <c r="D16" s="5" t="n">
        <v>5665398</v>
      </c>
      <c r="E16" s="5" t="n">
        <v>3628767</v>
      </c>
    </row>
    <row r="17" spans="1:5">
      <c r="A17" s="4" t="s">
        <v>47</v>
      </c>
      <c r="C17" s="5" t="n">
        <v>1827000</v>
      </c>
      <c r="D17" s="5" t="n">
        <v>1672000</v>
      </c>
      <c r="E17" s="5" t="n">
        <v>1038000</v>
      </c>
    </row>
    <row r="18" spans="1:5">
      <c r="A18" s="4" t="s">
        <v>48</v>
      </c>
      <c r="C18" s="5" t="n">
        <v>4247331</v>
      </c>
      <c r="D18" s="5" t="n">
        <v>3993398</v>
      </c>
      <c r="E18" s="5" t="n">
        <v>2590767</v>
      </c>
    </row>
    <row r="19" spans="1:5">
      <c r="A19" s="3" t="s">
        <v>49</v>
      </c>
    </row>
    <row r="20" spans="1:5">
      <c r="A20" s="4" t="s">
        <v>50</v>
      </c>
      <c r="C20" s="5" t="n">
        <v>44562</v>
      </c>
      <c r="D20" s="5" t="n">
        <v>-1539111</v>
      </c>
      <c r="E20" s="5" t="n">
        <v>-794177</v>
      </c>
    </row>
    <row r="21" spans="1:5">
      <c r="A21" s="4" t="s">
        <v>51</v>
      </c>
      <c r="C21" s="6" t="n">
        <v>4291893</v>
      </c>
      <c r="D21" s="6" t="n">
        <v>2454287</v>
      </c>
      <c r="E21" s="6" t="n">
        <v>1796590</v>
      </c>
    </row>
    <row r="22" spans="1:5">
      <c r="A22" s="3" t="s">
        <v>52</v>
      </c>
    </row>
    <row r="23" spans="1:5">
      <c r="A23" s="4" t="s">
        <v>53</v>
      </c>
      <c r="C23" s="7" t="n">
        <v>1.55</v>
      </c>
      <c r="D23" s="7" t="n">
        <v>1.34</v>
      </c>
      <c r="E23" s="7" t="n">
        <v>0.88</v>
      </c>
    </row>
    <row r="24" spans="1:5">
      <c r="A24" s="4" t="s">
        <v>54</v>
      </c>
      <c r="C24" s="8" t="n">
        <v>1.54</v>
      </c>
      <c r="D24" s="8" t="n">
        <v>1.33</v>
      </c>
      <c r="E24" s="8" t="n">
        <v>0.87</v>
      </c>
    </row>
    <row r="25" spans="1:5">
      <c r="A25" s="4" t="s">
        <v>55</v>
      </c>
      <c r="B25" s="4" t="s">
        <v>56</v>
      </c>
      <c r="C25" s="7" t="n">
        <v>0.64</v>
      </c>
      <c r="D25" s="7" t="n">
        <v>1.61</v>
      </c>
      <c r="E25" s="7" t="n">
        <v>0.57</v>
      </c>
    </row>
    <row r="26" spans="1:5">
      <c r="A26" s="3" t="s">
        <v>57</v>
      </c>
    </row>
    <row r="27" spans="1:5">
      <c r="A27" s="4" t="s">
        <v>58</v>
      </c>
      <c r="C27" s="5" t="n">
        <v>2734862</v>
      </c>
      <c r="D27" s="5" t="n">
        <v>2978107</v>
      </c>
      <c r="E27" s="5" t="n">
        <v>2948992</v>
      </c>
    </row>
    <row r="28" spans="1:5">
      <c r="A28" s="4" t="s">
        <v>59</v>
      </c>
      <c r="C28" s="5" t="n">
        <v>2758119</v>
      </c>
      <c r="D28" s="5" t="n">
        <v>3006082</v>
      </c>
      <c r="E28" s="5" t="n">
        <v>2993333</v>
      </c>
    </row>
    <row r="29" spans="1:5"/>
    <row r="30" spans="1:5">
      <c r="A30" s="4" t="s">
        <v>56</v>
      </c>
      <c r="B30" s="4" t="s">
        <v>60</v>
      </c>
    </row>
  </sheetData>
  <mergeCells count="4">
    <mergeCell ref="A1:B2"/>
    <mergeCell ref="C1:E1"/>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5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54</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54</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54</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154</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61</v>
      </c>
      <c r="C1" s="2" t="s">
        <v>1</v>
      </c>
    </row>
    <row r="2" spans="1:5">
      <c r="C2" s="2" t="s">
        <v>2</v>
      </c>
      <c r="D2" s="2" t="s">
        <v>32</v>
      </c>
      <c r="E2" s="2" t="s">
        <v>33</v>
      </c>
    </row>
    <row r="3" spans="1:5">
      <c r="A3" s="4" t="s">
        <v>55</v>
      </c>
      <c r="B3" s="4" t="s">
        <v>56</v>
      </c>
      <c r="C3" s="7" t="n">
        <v>0.64</v>
      </c>
      <c r="D3" s="7" t="n">
        <v>1.61</v>
      </c>
      <c r="E3" s="7" t="n">
        <v>0.57</v>
      </c>
    </row>
    <row r="4" spans="1:5">
      <c r="A4" s="4" t="s">
        <v>62</v>
      </c>
    </row>
    <row r="5" spans="1:5">
      <c r="A5" s="4" t="s">
        <v>55</v>
      </c>
      <c r="C5" s="7" t="n">
        <v>0.64</v>
      </c>
      <c r="D5" s="8" t="n">
        <v>1.61</v>
      </c>
      <c r="E5" s="7" t="n">
        <v>0.57</v>
      </c>
    </row>
    <row r="6" spans="1:5">
      <c r="A6" s="4" t="s">
        <v>63</v>
      </c>
    </row>
    <row r="7" spans="1:5">
      <c r="A7" s="4" t="s">
        <v>55</v>
      </c>
      <c r="D7" s="6" t="n">
        <v>1</v>
      </c>
    </row>
    <row r="8" spans="1:5"/>
    <row r="9" spans="1:5">
      <c r="A9" s="4" t="s">
        <v>56</v>
      </c>
      <c r="B9" s="4" t="s">
        <v>60</v>
      </c>
    </row>
  </sheetData>
  <mergeCells count="4">
    <mergeCell ref="A1:B2"/>
    <mergeCell ref="C1:E1"/>
    <mergeCell ref="A8:D8"/>
    <mergeCell ref="B9:D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2</v>
      </c>
    </row>
    <row r="3" spans="1:2">
      <c r="A3" s="3" t="s">
        <v>154</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59</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259</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5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259</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59</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v>
      </c>
    </row>
    <row r="3" spans="1:2">
      <c r="A3" s="3" t="s">
        <v>259</v>
      </c>
    </row>
    <row r="4" spans="1:2">
      <c r="A4" s="4" t="s">
        <v>280</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5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3" t="s">
        <v>65</v>
      </c>
    </row>
    <row r="3" spans="1:3">
      <c r="A3" s="4" t="s">
        <v>66</v>
      </c>
      <c r="B3" s="6" t="n">
        <v>3752945</v>
      </c>
      <c r="C3" s="6" t="n">
        <v>1224026</v>
      </c>
    </row>
    <row r="4" spans="1:3">
      <c r="A4" s="4" t="s">
        <v>67</v>
      </c>
      <c r="B4" s="5" t="n">
        <v>8079500</v>
      </c>
      <c r="C4" s="5" t="n">
        <v>7813773</v>
      </c>
    </row>
    <row r="5" spans="1:3">
      <c r="A5" s="4" t="s">
        <v>68</v>
      </c>
      <c r="B5" s="5" t="n">
        <v>7437442</v>
      </c>
      <c r="C5" s="5" t="n">
        <v>8746039</v>
      </c>
    </row>
    <row r="6" spans="1:3">
      <c r="A6" s="4" t="s">
        <v>69</v>
      </c>
      <c r="B6" s="5" t="n">
        <v>459159</v>
      </c>
      <c r="C6" s="5" t="n">
        <v>351452</v>
      </c>
    </row>
    <row r="7" spans="1:3">
      <c r="A7" s="4" t="s">
        <v>70</v>
      </c>
      <c r="B7" s="5" t="n">
        <v>879108</v>
      </c>
      <c r="C7" s="5" t="n">
        <v>411528</v>
      </c>
    </row>
    <row r="8" spans="1:3">
      <c r="A8" s="4" t="s">
        <v>71</v>
      </c>
      <c r="B8" s="5" t="n">
        <v>20608154</v>
      </c>
      <c r="C8" s="5" t="n">
        <v>18546818</v>
      </c>
    </row>
    <row r="9" spans="1:3">
      <c r="A9" s="4" t="s">
        <v>72</v>
      </c>
      <c r="B9" s="5" t="n">
        <v>4116070</v>
      </c>
      <c r="C9" s="5" t="n">
        <v>4536104</v>
      </c>
    </row>
    <row r="10" spans="1:3">
      <c r="A10" s="4" t="s">
        <v>73</v>
      </c>
      <c r="B10" s="5" t="n">
        <v>3937676</v>
      </c>
      <c r="C10" s="5" t="n">
        <v>3930282</v>
      </c>
    </row>
    <row r="11" spans="1:3">
      <c r="A11" s="4" t="s">
        <v>74</v>
      </c>
      <c r="B11" s="5" t="n">
        <v>1989899</v>
      </c>
      <c r="C11" s="5" t="n">
        <v>2214762</v>
      </c>
    </row>
    <row r="12" spans="1:3">
      <c r="A12" s="4" t="s">
        <v>75</v>
      </c>
      <c r="B12" s="5" t="n">
        <v>2909740</v>
      </c>
      <c r="C12" s="5" t="n">
        <v>2953656</v>
      </c>
    </row>
    <row r="13" spans="1:3">
      <c r="B13" s="5" t="n">
        <v>33561539</v>
      </c>
      <c r="C13" s="5" t="n">
        <v>32181622</v>
      </c>
    </row>
    <row r="14" spans="1:3">
      <c r="A14" s="3" t="s">
        <v>76</v>
      </c>
    </row>
    <row r="15" spans="1:3">
      <c r="A15" s="4" t="s">
        <v>77</v>
      </c>
      <c r="B15" s="5" t="n">
        <v>2410376</v>
      </c>
      <c r="C15" s="5" t="n">
        <v>4035333</v>
      </c>
    </row>
    <row r="16" spans="1:3">
      <c r="A16" s="4" t="s">
        <v>78</v>
      </c>
      <c r="B16" s="5" t="n">
        <v>3583457</v>
      </c>
      <c r="C16" s="5" t="n">
        <v>3120111</v>
      </c>
    </row>
    <row r="17" spans="1:3">
      <c r="A17" s="4" t="s">
        <v>79</v>
      </c>
      <c r="B17" s="5" t="n">
        <v>5993833</v>
      </c>
      <c r="C17" s="5" t="n">
        <v>7155444</v>
      </c>
    </row>
    <row r="18" spans="1:3">
      <c r="A18" s="4" t="s">
        <v>69</v>
      </c>
      <c r="B18" s="5" t="n">
        <v>266715</v>
      </c>
      <c r="C18" s="5" t="n">
        <v>348479</v>
      </c>
    </row>
    <row r="19" spans="1:3">
      <c r="A19" s="4" t="s">
        <v>80</v>
      </c>
      <c r="B19" s="5" t="n">
        <v>289394</v>
      </c>
      <c r="C19" s="5" t="n">
        <v>375939</v>
      </c>
    </row>
    <row r="20" spans="1:3">
      <c r="A20" s="4" t="s">
        <v>81</v>
      </c>
      <c r="B20" s="5" t="n">
        <v>556109</v>
      </c>
      <c r="C20" s="5" t="n">
        <v>724418</v>
      </c>
    </row>
    <row r="21" spans="1:3">
      <c r="A21" s="4" t="s">
        <v>82</v>
      </c>
      <c r="B21" s="5" t="n">
        <v>6549942</v>
      </c>
      <c r="C21" s="5" t="n">
        <v>7879862</v>
      </c>
    </row>
    <row r="22" spans="1:3">
      <c r="A22" s="4" t="s">
        <v>83</v>
      </c>
      <c r="B22" s="4" t="s">
        <v>84</v>
      </c>
      <c r="C22" s="4" t="s">
        <v>84</v>
      </c>
    </row>
    <row r="23" spans="1:3">
      <c r="A23" s="4" t="s">
        <v>85</v>
      </c>
      <c r="B23" s="5" t="n">
        <v>373803</v>
      </c>
      <c r="C23" s="4" t="s">
        <v>84</v>
      </c>
    </row>
    <row r="24" spans="1:3">
      <c r="A24" s="4" t="s">
        <v>86</v>
      </c>
      <c r="B24" s="5" t="n">
        <v>6025</v>
      </c>
      <c r="C24" s="4" t="s">
        <v>84</v>
      </c>
    </row>
    <row r="25" spans="1:3">
      <c r="A25" s="4" t="s">
        <v>87</v>
      </c>
      <c r="B25" s="5" t="n">
        <v>29133746</v>
      </c>
      <c r="C25" s="5" t="n">
        <v>26848299</v>
      </c>
    </row>
    <row r="26" spans="1:3">
      <c r="A26" s="4" t="s">
        <v>88</v>
      </c>
      <c r="B26" s="5" t="n">
        <v>-2501977</v>
      </c>
      <c r="C26" s="5" t="n">
        <v>-2546539</v>
      </c>
    </row>
    <row r="27" spans="1:3">
      <c r="A27" s="4" t="s">
        <v>89</v>
      </c>
      <c r="B27" s="5" t="n">
        <v>27011597</v>
      </c>
      <c r="C27" s="5" t="n">
        <v>24301760</v>
      </c>
    </row>
    <row r="28" spans="1:3">
      <c r="B28" s="6" t="n">
        <v>33561539</v>
      </c>
      <c r="C28" s="6" t="n">
        <v>321816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59</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259</v>
      </c>
    </row>
    <row r="4" spans="1:2">
      <c r="A4" s="4" t="s">
        <v>295</v>
      </c>
      <c r="B4"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259</v>
      </c>
    </row>
    <row r="4" spans="1:2">
      <c r="A4" s="4" t="s">
        <v>298</v>
      </c>
      <c r="B4"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259</v>
      </c>
    </row>
    <row r="4" spans="1:2">
      <c r="A4" s="4" t="s">
        <v>301</v>
      </c>
      <c r="B4" s="4" t="s">
        <v>3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v>
      </c>
    </row>
    <row r="3" spans="1:2">
      <c r="A3" s="3" t="s">
        <v>259</v>
      </c>
    </row>
    <row r="4" spans="1:2">
      <c r="A4" s="4" t="s">
        <v>304</v>
      </c>
      <c r="B4" s="4" t="s">
        <v>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306</v>
      </c>
      <c r="B1" s="2" t="s">
        <v>1</v>
      </c>
    </row>
    <row r="2" spans="1:5">
      <c r="B2" s="2" t="s">
        <v>2</v>
      </c>
      <c r="C2" s="2" t="s">
        <v>32</v>
      </c>
      <c r="D2" s="2" t="s">
        <v>33</v>
      </c>
      <c r="E2" s="2" t="s">
        <v>307</v>
      </c>
    </row>
    <row r="3" spans="1:5">
      <c r="A3" s="4" t="s">
        <v>308</v>
      </c>
      <c r="B3" s="6" t="n">
        <v>2215000</v>
      </c>
      <c r="C3" s="6" t="n">
        <v>2113000</v>
      </c>
      <c r="D3" s="6" t="n">
        <v>2123000</v>
      </c>
    </row>
    <row r="4" spans="1:5">
      <c r="A4" s="4" t="s">
        <v>309</v>
      </c>
      <c r="E4" s="4" t="s">
        <v>310</v>
      </c>
    </row>
    <row r="5" spans="1:5">
      <c r="A5" s="4" t="s">
        <v>311</v>
      </c>
      <c r="E5" s="4" t="s">
        <v>312</v>
      </c>
    </row>
    <row r="6" spans="1:5">
      <c r="A6" s="4" t="s">
        <v>313</v>
      </c>
      <c r="E6" s="4" t="s">
        <v>314</v>
      </c>
    </row>
    <row r="7" spans="1:5">
      <c r="A7" s="4" t="s">
        <v>315</v>
      </c>
      <c r="E7" s="4" t="s">
        <v>316</v>
      </c>
    </row>
    <row r="8" spans="1:5">
      <c r="A8" s="4" t="s">
        <v>317</v>
      </c>
    </row>
    <row r="9" spans="1:5">
      <c r="A9" s="4" t="s">
        <v>318</v>
      </c>
      <c r="B9" s="4" t="s">
        <v>319</v>
      </c>
    </row>
    <row r="10" spans="1:5">
      <c r="A10" s="4" t="s">
        <v>320</v>
      </c>
    </row>
    <row r="11" spans="1:5">
      <c r="A11" s="4" t="s">
        <v>318</v>
      </c>
      <c r="B11" s="4" t="s">
        <v>321</v>
      </c>
    </row>
    <row r="12" spans="1:5">
      <c r="A12" s="4" t="s">
        <v>322</v>
      </c>
    </row>
    <row r="13" spans="1:5">
      <c r="A13" s="4" t="s">
        <v>318</v>
      </c>
      <c r="B13" s="4" t="s">
        <v>323</v>
      </c>
    </row>
    <row r="14" spans="1:5">
      <c r="A14" s="4" t="s">
        <v>324</v>
      </c>
    </row>
    <row r="15" spans="1:5">
      <c r="A15" s="4" t="s">
        <v>318</v>
      </c>
      <c r="B15" s="4" t="s">
        <v>325</v>
      </c>
    </row>
    <row r="16" spans="1:5">
      <c r="A16" s="4" t="s">
        <v>326</v>
      </c>
    </row>
    <row r="17" spans="1:5">
      <c r="A17" s="4" t="s">
        <v>327</v>
      </c>
      <c r="B17" s="4" t="s">
        <v>328</v>
      </c>
    </row>
    <row r="18" spans="1:5">
      <c r="A18" s="4" t="s">
        <v>329</v>
      </c>
    </row>
    <row r="19" spans="1:5">
      <c r="A19" s="4" t="s">
        <v>327</v>
      </c>
      <c r="B19" s="4" t="s">
        <v>330</v>
      </c>
    </row>
    <row r="20" spans="1:5">
      <c r="A20" s="4" t="s">
        <v>331</v>
      </c>
    </row>
    <row r="21" spans="1:5">
      <c r="A21" s="4" t="s">
        <v>327</v>
      </c>
      <c r="B21" s="4" t="s">
        <v>332</v>
      </c>
    </row>
    <row r="22" spans="1:5">
      <c r="A22" s="4" t="s">
        <v>333</v>
      </c>
    </row>
    <row r="23" spans="1:5">
      <c r="A23" s="4" t="s">
        <v>327</v>
      </c>
      <c r="B23" s="4" t="s">
        <v>321</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2</v>
      </c>
    </row>
    <row r="2" spans="1:3">
      <c r="A2" s="4" t="s">
        <v>335</v>
      </c>
      <c r="B2" s="6" t="n">
        <v>2697465</v>
      </c>
      <c r="C2" s="6" t="n">
        <v>2543192</v>
      </c>
    </row>
    <row r="3" spans="1:3">
      <c r="A3" s="4" t="s">
        <v>336</v>
      </c>
    </row>
    <row r="4" spans="1:3">
      <c r="A4" s="4" t="s">
        <v>335</v>
      </c>
      <c r="B4" s="6" t="n">
        <v>2697465</v>
      </c>
      <c r="C4" s="6" t="n">
        <v>25431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7</v>
      </c>
      <c r="B1" s="2" t="s">
        <v>2</v>
      </c>
      <c r="C1" s="2" t="s">
        <v>32</v>
      </c>
    </row>
    <row r="2" spans="1:3">
      <c r="A2" s="4" t="s">
        <v>338</v>
      </c>
      <c r="B2" s="6" t="n">
        <v>5476393</v>
      </c>
      <c r="C2" s="6" t="n">
        <v>5455942</v>
      </c>
    </row>
    <row r="3" spans="1:3">
      <c r="A3" s="4" t="s">
        <v>339</v>
      </c>
      <c r="B3" s="5" t="n">
        <v>678753</v>
      </c>
      <c r="C3" s="5" t="n">
        <v>338296</v>
      </c>
    </row>
    <row r="4" spans="1:3">
      <c r="A4" s="4" t="s">
        <v>340</v>
      </c>
      <c r="B4" s="5" t="n">
        <v>1807296</v>
      </c>
      <c r="C4" s="5" t="n">
        <v>3521801</v>
      </c>
    </row>
    <row r="5" spans="1:3">
      <c r="A5" s="4" t="s">
        <v>341</v>
      </c>
      <c r="B5" s="5" t="n">
        <v>-525000</v>
      </c>
      <c r="C5" s="5" t="n">
        <v>-570000</v>
      </c>
    </row>
    <row r="6" spans="1:3">
      <c r="B6" s="6" t="n">
        <v>7437442</v>
      </c>
      <c r="C6" s="6" t="n">
        <v>87460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42</v>
      </c>
      <c r="B1" s="2" t="s">
        <v>2</v>
      </c>
      <c r="C1" s="2" t="s">
        <v>32</v>
      </c>
      <c r="D1" s="2" t="s">
        <v>33</v>
      </c>
    </row>
    <row r="2" spans="1:4">
      <c r="A2" s="4" t="s">
        <v>343</v>
      </c>
      <c r="B2" s="6" t="n">
        <v>469718</v>
      </c>
      <c r="C2" s="6" t="n">
        <v>469718</v>
      </c>
    </row>
    <row r="3" spans="1:4">
      <c r="A3" s="4" t="s">
        <v>344</v>
      </c>
      <c r="B3" s="5" t="n">
        <v>486698</v>
      </c>
      <c r="C3" s="5" t="n">
        <v>486698</v>
      </c>
    </row>
    <row r="4" spans="1:4">
      <c r="A4" s="4" t="s">
        <v>345</v>
      </c>
      <c r="B4" s="5" t="n">
        <v>7003652</v>
      </c>
      <c r="C4" s="5" t="n">
        <v>6941084</v>
      </c>
    </row>
    <row r="5" spans="1:4">
      <c r="A5" s="4" t="s">
        <v>346</v>
      </c>
      <c r="B5" s="5" t="n">
        <v>9563061</v>
      </c>
      <c r="C5" s="5" t="n">
        <v>9241581</v>
      </c>
    </row>
    <row r="6" spans="1:4">
      <c r="A6" s="4" t="s">
        <v>347</v>
      </c>
      <c r="B6" s="5" t="n">
        <v>506277</v>
      </c>
      <c r="C6" s="5" t="n">
        <v>487856</v>
      </c>
    </row>
    <row r="7" spans="1:4">
      <c r="A7" s="4" t="s">
        <v>348</v>
      </c>
      <c r="B7" s="5" t="n">
        <v>36637</v>
      </c>
      <c r="C7" s="5" t="n">
        <v>85329</v>
      </c>
    </row>
    <row r="8" spans="1:4">
      <c r="A8" s="4" t="s">
        <v>349</v>
      </c>
      <c r="B8" s="5" t="n">
        <v>23853</v>
      </c>
      <c r="C8" s="5" t="n">
        <v>9520</v>
      </c>
    </row>
    <row r="9" spans="1:4">
      <c r="B9" s="5" t="n">
        <v>18089896</v>
      </c>
      <c r="C9" s="5" t="n">
        <v>17721786</v>
      </c>
    </row>
    <row r="10" spans="1:4">
      <c r="A10" s="4" t="s">
        <v>350</v>
      </c>
      <c r="B10" s="5" t="n">
        <v>13973826</v>
      </c>
      <c r="C10" s="5" t="n">
        <v>13185682</v>
      </c>
    </row>
    <row r="11" spans="1:4">
      <c r="B11" s="6" t="n">
        <v>4116070</v>
      </c>
      <c r="C11" s="6" t="n">
        <v>4536104</v>
      </c>
      <c r="D11" s="6" t="n">
        <v>48880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351</v>
      </c>
      <c r="B1" s="2" t="s">
        <v>1</v>
      </c>
    </row>
    <row r="2" spans="1:4">
      <c r="B2" s="2" t="s">
        <v>352</v>
      </c>
      <c r="C2" s="2" t="s">
        <v>353</v>
      </c>
      <c r="D2" s="2" t="s">
        <v>354</v>
      </c>
    </row>
    <row r="3" spans="1:4">
      <c r="A3" s="4" t="s">
        <v>73</v>
      </c>
      <c r="B3" s="6" t="n">
        <v>3937676</v>
      </c>
      <c r="C3" s="6" t="n">
        <v>3930282</v>
      </c>
      <c r="D3" s="6" t="n">
        <v>4291843</v>
      </c>
    </row>
    <row r="4" spans="1:4">
      <c r="A4" s="4" t="s">
        <v>355</v>
      </c>
      <c r="B4" s="5" t="n">
        <v>3</v>
      </c>
    </row>
    <row r="5" spans="1:4">
      <c r="A5" s="4" t="s">
        <v>356</v>
      </c>
      <c r="B5" s="6" t="n">
        <v>7394</v>
      </c>
      <c r="C5" s="6" t="n">
        <v>-361561</v>
      </c>
      <c r="D5" s="6" t="n">
        <v>-195703</v>
      </c>
    </row>
    <row r="6" spans="1:4">
      <c r="A6" s="4" t="s">
        <v>357</v>
      </c>
      <c r="B6" s="6" t="n">
        <v>0</v>
      </c>
    </row>
    <row r="7" spans="1:4">
      <c r="A7" s="4" t="s">
        <v>358</v>
      </c>
    </row>
    <row r="8" spans="1:4">
      <c r="A8" s="4" t="s">
        <v>359</v>
      </c>
      <c r="B8" s="4" t="s">
        <v>360</v>
      </c>
    </row>
    <row r="9" spans="1:4">
      <c r="A9" s="4" t="s">
        <v>361</v>
      </c>
      <c r="B9" s="6" t="n">
        <v>2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v>
      </c>
      <c r="B1" s="2" t="s">
        <v>2</v>
      </c>
      <c r="C1" s="2" t="s">
        <v>32</v>
      </c>
    </row>
    <row r="2" spans="1:3">
      <c r="A2" s="4" t="s">
        <v>91</v>
      </c>
      <c r="B2" s="6" t="n">
        <v>140000</v>
      </c>
      <c r="C2" s="6" t="n">
        <v>148000</v>
      </c>
    </row>
    <row r="3" spans="1:3">
      <c r="A3" s="4" t="s">
        <v>92</v>
      </c>
      <c r="B3" s="6" t="n">
        <v>0</v>
      </c>
      <c r="C3" s="6" t="n">
        <v>0</v>
      </c>
    </row>
    <row r="4" spans="1:3">
      <c r="A4" s="4" t="s">
        <v>93</v>
      </c>
      <c r="B4" s="5" t="n">
        <v>20000000</v>
      </c>
      <c r="C4" s="5" t="n">
        <v>20000000</v>
      </c>
    </row>
    <row r="5" spans="1:3">
      <c r="A5" s="4" t="s">
        <v>94</v>
      </c>
      <c r="B5" s="5" t="n">
        <v>2755625</v>
      </c>
      <c r="C5" s="5" t="n">
        <v>2737468</v>
      </c>
    </row>
    <row r="6" spans="1:3">
      <c r="A6" s="4" t="s">
        <v>95</v>
      </c>
      <c r="B6" s="5" t="n">
        <v>2755625</v>
      </c>
      <c r="C6" s="5" t="n">
        <v>27374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2</v>
      </c>
      <c r="B1" s="2" t="s">
        <v>1</v>
      </c>
    </row>
    <row r="2" spans="1:5">
      <c r="B2" s="2" t="s">
        <v>2</v>
      </c>
      <c r="C2" s="2" t="s">
        <v>32</v>
      </c>
      <c r="D2" s="2" t="s">
        <v>33</v>
      </c>
      <c r="E2" s="2" t="s">
        <v>363</v>
      </c>
    </row>
    <row r="3" spans="1:5">
      <c r="A3" s="4" t="s">
        <v>364</v>
      </c>
      <c r="E3" s="6" t="n">
        <v>3980000</v>
      </c>
    </row>
    <row r="4" spans="1:5">
      <c r="A4" s="4" t="s">
        <v>365</v>
      </c>
      <c r="B4" s="6" t="n">
        <v>3299012</v>
      </c>
      <c r="C4" s="6" t="n">
        <v>2998327</v>
      </c>
    </row>
    <row r="5" spans="1:5">
      <c r="A5" s="4" t="s">
        <v>366</v>
      </c>
      <c r="B5" s="5" t="n">
        <v>1989899</v>
      </c>
      <c r="C5" s="5" t="n">
        <v>2214762</v>
      </c>
    </row>
    <row r="6" spans="1:5">
      <c r="A6" s="4" t="s">
        <v>367</v>
      </c>
      <c r="B6" s="5" t="n">
        <v>295092</v>
      </c>
      <c r="C6" s="5" t="n">
        <v>326775</v>
      </c>
      <c r="D6" s="6" t="n">
        <v>394169</v>
      </c>
    </row>
    <row r="7" spans="1:5">
      <c r="A7" s="4" t="s">
        <v>368</v>
      </c>
    </row>
    <row r="8" spans="1:5">
      <c r="A8" s="4" t="s">
        <v>366</v>
      </c>
      <c r="B8" s="5" t="n">
        <v>336789</v>
      </c>
      <c r="C8" s="5" t="n">
        <v>320592</v>
      </c>
    </row>
    <row r="9" spans="1:5">
      <c r="A9" s="4" t="s">
        <v>369</v>
      </c>
    </row>
    <row r="10" spans="1:5">
      <c r="A10" s="4" t="s">
        <v>365</v>
      </c>
      <c r="B10" s="5" t="n">
        <v>1367399</v>
      </c>
      <c r="C10" s="5" t="n">
        <v>1115246</v>
      </c>
    </row>
    <row r="11" spans="1:5">
      <c r="A11" s="4" t="s">
        <v>366</v>
      </c>
      <c r="B11" s="6" t="n">
        <v>1653110</v>
      </c>
      <c r="C11" s="6" t="n">
        <v>189417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0</v>
      </c>
      <c r="B1" s="2" t="s">
        <v>2</v>
      </c>
      <c r="C1" s="2" t="s">
        <v>32</v>
      </c>
    </row>
    <row r="2" spans="1:3">
      <c r="A2" s="4" t="s">
        <v>371</v>
      </c>
      <c r="B2" s="6" t="n">
        <v>2268402</v>
      </c>
      <c r="C2" s="6" t="n">
        <v>2203673</v>
      </c>
    </row>
    <row r="3" spans="1:3">
      <c r="A3" s="4" t="s">
        <v>372</v>
      </c>
      <c r="B3" s="5" t="n">
        <v>343678</v>
      </c>
      <c r="C3" s="5" t="n">
        <v>342416</v>
      </c>
    </row>
    <row r="4" spans="1:3">
      <c r="A4" s="4" t="s">
        <v>373</v>
      </c>
      <c r="B4" s="5" t="n">
        <v>150601</v>
      </c>
      <c r="C4" s="5" t="n">
        <v>150048</v>
      </c>
    </row>
    <row r="5" spans="1:3">
      <c r="A5" s="4" t="s">
        <v>374</v>
      </c>
      <c r="B5" s="5" t="n">
        <v>2526230</v>
      </c>
      <c r="C5" s="5" t="n">
        <v>2516952</v>
      </c>
    </row>
    <row r="6" spans="1:3">
      <c r="B6" s="5" t="n">
        <v>5288911</v>
      </c>
      <c r="C6" s="5" t="n">
        <v>5213089</v>
      </c>
    </row>
    <row r="7" spans="1:3">
      <c r="A7" s="4" t="s">
        <v>375</v>
      </c>
      <c r="B7" s="5" t="n">
        <v>-3299012</v>
      </c>
      <c r="C7" s="5" t="n">
        <v>-2998327</v>
      </c>
    </row>
    <row r="8" spans="1:3">
      <c r="A8" s="4" t="s">
        <v>376</v>
      </c>
      <c r="B8" s="6" t="n">
        <v>1989899</v>
      </c>
      <c r="C8" s="6" t="n">
        <v>22147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377</v>
      </c>
      <c r="B1" s="2" t="s">
        <v>352</v>
      </c>
    </row>
    <row r="2" spans="1:2">
      <c r="A2" s="5" t="n">
        <v>2016</v>
      </c>
      <c r="B2" s="6" t="n">
        <v>285000</v>
      </c>
    </row>
    <row r="3" spans="1:2">
      <c r="A3" s="5" t="n">
        <v>2017</v>
      </c>
      <c r="B3" s="5" t="n">
        <v>278000</v>
      </c>
    </row>
    <row r="4" spans="1:2">
      <c r="A4" s="5" t="n">
        <v>2018</v>
      </c>
      <c r="B4" s="5" t="n">
        <v>276000</v>
      </c>
    </row>
    <row r="5" spans="1:2">
      <c r="A5" s="5" t="n">
        <v>2019</v>
      </c>
      <c r="B5" s="5" t="n">
        <v>276000</v>
      </c>
    </row>
    <row r="6" spans="1:2">
      <c r="A6" s="5" t="n">
        <v>2020</v>
      </c>
      <c r="B6" s="6" t="n">
        <v>27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8</v>
      </c>
      <c r="B1" s="2" t="s">
        <v>2</v>
      </c>
      <c r="C1" s="2" t="s">
        <v>32</v>
      </c>
    </row>
    <row r="2" spans="1:3">
      <c r="A2" s="4" t="s">
        <v>379</v>
      </c>
      <c r="B2" s="6" t="n">
        <v>2697465</v>
      </c>
      <c r="C2" s="6" t="n">
        <v>2543192</v>
      </c>
    </row>
    <row r="3" spans="1:3">
      <c r="A3" s="4" t="s">
        <v>44</v>
      </c>
      <c r="B3" s="5" t="n">
        <v>212275</v>
      </c>
      <c r="C3" s="5" t="n">
        <v>410464</v>
      </c>
    </row>
    <row r="4" spans="1:3">
      <c r="B4" s="6" t="n">
        <v>2909740</v>
      </c>
      <c r="C4" s="6" t="n">
        <v>29536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2</v>
      </c>
    </row>
    <row r="2" spans="1:3">
      <c r="A2" s="4" t="s">
        <v>381</v>
      </c>
      <c r="B2" s="6" t="n">
        <v>1805557</v>
      </c>
      <c r="C2" s="6" t="n">
        <v>1448935</v>
      </c>
    </row>
    <row r="3" spans="1:3">
      <c r="A3" s="4" t="s">
        <v>382</v>
      </c>
      <c r="B3" s="5" t="n">
        <v>301045</v>
      </c>
      <c r="C3" s="5" t="n">
        <v>567295</v>
      </c>
    </row>
    <row r="4" spans="1:3">
      <c r="A4" s="4" t="s">
        <v>383</v>
      </c>
      <c r="B4" s="5" t="n">
        <v>129562</v>
      </c>
      <c r="C4" s="5" t="n">
        <v>98184</v>
      </c>
    </row>
    <row r="5" spans="1:3">
      <c r="A5" s="4" t="s">
        <v>384</v>
      </c>
      <c r="B5" s="5" t="n">
        <v>176139</v>
      </c>
      <c r="C5" s="5" t="n">
        <v>172337</v>
      </c>
    </row>
    <row r="6" spans="1:3">
      <c r="A6" s="4" t="s">
        <v>385</v>
      </c>
      <c r="B6" s="5" t="n">
        <v>249245</v>
      </c>
      <c r="C6" s="5" t="n">
        <v>273403</v>
      </c>
    </row>
    <row r="7" spans="1:3">
      <c r="A7" s="4" t="s">
        <v>386</v>
      </c>
      <c r="B7" s="5" t="n">
        <v>306488</v>
      </c>
      <c r="C7" s="5" t="n">
        <v>291980</v>
      </c>
    </row>
    <row r="8" spans="1:3">
      <c r="A8" s="4" t="s">
        <v>387</v>
      </c>
      <c r="B8" s="5" t="n">
        <v>601876</v>
      </c>
      <c r="C8" s="5" t="n">
        <v>247137</v>
      </c>
    </row>
    <row r="9" spans="1:3">
      <c r="A9" s="4" t="s">
        <v>44</v>
      </c>
      <c r="B9" s="5" t="n">
        <v>13545</v>
      </c>
      <c r="C9" s="5" t="n">
        <v>20840</v>
      </c>
    </row>
    <row r="10" spans="1:3">
      <c r="B10" s="6" t="n">
        <v>3583457</v>
      </c>
      <c r="C10" s="6" t="n">
        <v>31201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2</v>
      </c>
    </row>
    <row r="3" spans="1:3">
      <c r="A3" s="4" t="s">
        <v>389</v>
      </c>
      <c r="B3" s="6" t="n">
        <v>291980</v>
      </c>
      <c r="C3" s="6" t="n">
        <v>257860</v>
      </c>
    </row>
    <row r="4" spans="1:3">
      <c r="A4" s="4" t="s">
        <v>390</v>
      </c>
      <c r="B4" s="5" t="n">
        <v>208615</v>
      </c>
      <c r="C4" s="5" t="n">
        <v>256754</v>
      </c>
    </row>
    <row r="5" spans="1:3">
      <c r="A5" s="4" t="s">
        <v>391</v>
      </c>
      <c r="B5" s="5" t="n">
        <v>-194107</v>
      </c>
      <c r="C5" s="5" t="n">
        <v>-222634</v>
      </c>
    </row>
    <row r="6" spans="1:3">
      <c r="A6" s="4" t="s">
        <v>392</v>
      </c>
      <c r="B6" s="6" t="n">
        <v>306488</v>
      </c>
      <c r="C6" s="6" t="n">
        <v>2919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393</v>
      </c>
      <c r="B1" s="2" t="s">
        <v>394</v>
      </c>
      <c r="C1" s="2" t="s">
        <v>395</v>
      </c>
      <c r="D1" s="2" t="s">
        <v>1</v>
      </c>
    </row>
    <row r="2" spans="1:8">
      <c r="B2" s="2" t="s">
        <v>396</v>
      </c>
      <c r="C2" s="2" t="s">
        <v>397</v>
      </c>
      <c r="D2" s="2" t="s">
        <v>2</v>
      </c>
      <c r="E2" s="2" t="s">
        <v>32</v>
      </c>
      <c r="F2" s="2" t="s">
        <v>398</v>
      </c>
      <c r="G2" s="2" t="s">
        <v>33</v>
      </c>
      <c r="H2" s="2" t="s">
        <v>399</v>
      </c>
    </row>
    <row r="3" spans="1:8">
      <c r="A3" s="4" t="s">
        <v>400</v>
      </c>
      <c r="H3" s="4" t="s">
        <v>401</v>
      </c>
    </row>
    <row r="4" spans="1:8">
      <c r="A4" s="4" t="s">
        <v>402</v>
      </c>
      <c r="D4" s="6" t="n">
        <v>1752004</v>
      </c>
      <c r="E4" s="6" t="n">
        <v>4780572</v>
      </c>
      <c r="G4" s="6" t="n">
        <v>1683011</v>
      </c>
    </row>
    <row r="5" spans="1:8">
      <c r="A5" s="4" t="s">
        <v>403</v>
      </c>
      <c r="E5" s="4" t="s">
        <v>404</v>
      </c>
    </row>
    <row r="6" spans="1:8">
      <c r="A6" s="4" t="s">
        <v>405</v>
      </c>
      <c r="C6" s="6" t="n">
        <v>1</v>
      </c>
    </row>
    <row r="7" spans="1:8">
      <c r="A7" s="4" t="s">
        <v>406</v>
      </c>
      <c r="D7" s="6" t="n">
        <v>5144</v>
      </c>
      <c r="E7" s="6" t="n">
        <v>6285</v>
      </c>
      <c r="G7" s="6" t="n">
        <v>12639</v>
      </c>
    </row>
    <row r="8" spans="1:8">
      <c r="A8" s="4" t="s">
        <v>407</v>
      </c>
    </row>
    <row r="9" spans="1:8">
      <c r="A9" s="4" t="s">
        <v>402</v>
      </c>
      <c r="E9" s="6" t="n">
        <v>1800000</v>
      </c>
    </row>
    <row r="10" spans="1:8">
      <c r="A10" s="4" t="s">
        <v>408</v>
      </c>
    </row>
    <row r="11" spans="1:8">
      <c r="A11" s="4" t="s">
        <v>409</v>
      </c>
      <c r="D11" s="4" t="s">
        <v>410</v>
      </c>
    </row>
    <row r="12" spans="1:8">
      <c r="A12" s="4" t="s">
        <v>411</v>
      </c>
    </row>
    <row r="13" spans="1:8">
      <c r="A13" s="4" t="s">
        <v>409</v>
      </c>
      <c r="D13" s="4" t="s">
        <v>412</v>
      </c>
    </row>
    <row r="14" spans="1:8">
      <c r="A14" s="4" t="s">
        <v>413</v>
      </c>
    </row>
    <row r="15" spans="1:8">
      <c r="A15" s="4" t="s">
        <v>414</v>
      </c>
      <c r="B15" s="4" t="s">
        <v>332</v>
      </c>
    </row>
    <row r="16" spans="1:8">
      <c r="A16" s="4" t="s">
        <v>415</v>
      </c>
      <c r="B16" s="6" t="n">
        <v>5000000</v>
      </c>
    </row>
    <row r="17" spans="1:8">
      <c r="A17" s="4" t="s">
        <v>416</v>
      </c>
      <c r="B17" s="6" t="n">
        <v>0</v>
      </c>
    </row>
    <row r="18" spans="1:8">
      <c r="A18" s="4" t="s">
        <v>417</v>
      </c>
      <c r="F18" s="5" t="n">
        <v>261310</v>
      </c>
    </row>
    <row r="19" spans="1:8">
      <c r="A19" s="4" t="s">
        <v>418</v>
      </c>
      <c r="F19" s="7" t="n">
        <v>17.49</v>
      </c>
    </row>
    <row r="20" spans="1:8">
      <c r="A20" s="4" t="s">
        <v>419</v>
      </c>
      <c r="D20" s="6" t="n">
        <v>0</v>
      </c>
    </row>
  </sheetData>
  <mergeCells count="2">
    <mergeCell ref="A1:A2"/>
    <mergeCell ref="D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20</v>
      </c>
      <c r="B1" s="2" t="s">
        <v>1</v>
      </c>
    </row>
    <row r="2" spans="1:4">
      <c r="B2" s="2" t="s">
        <v>2</v>
      </c>
      <c r="C2" s="2" t="s">
        <v>32</v>
      </c>
      <c r="D2" s="2" t="s">
        <v>33</v>
      </c>
    </row>
    <row r="3" spans="1:4">
      <c r="A3" s="4" t="s">
        <v>421</v>
      </c>
      <c r="B3" s="6" t="n">
        <v>27000</v>
      </c>
      <c r="C3" s="6" t="n">
        <v>32000</v>
      </c>
      <c r="D3" s="6" t="n">
        <v>37000</v>
      </c>
    </row>
    <row r="4" spans="1:4">
      <c r="A4" s="4" t="s">
        <v>422</v>
      </c>
    </row>
    <row r="5" spans="1:4">
      <c r="A5" s="4" t="s">
        <v>423</v>
      </c>
      <c r="B5" s="6" t="n">
        <v>114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394</v>
      </c>
    </row>
    <row r="2" spans="1:3">
      <c r="B2" s="2" t="s">
        <v>425</v>
      </c>
      <c r="C2" s="2" t="s">
        <v>426</v>
      </c>
    </row>
    <row r="3" spans="1:3">
      <c r="A3" s="4" t="s">
        <v>427</v>
      </c>
    </row>
    <row r="4" spans="1:3">
      <c r="A4" s="4" t="s">
        <v>428</v>
      </c>
      <c r="C4" s="5" t="n">
        <v>250000</v>
      </c>
    </row>
    <row r="5" spans="1:3">
      <c r="A5" s="4" t="s">
        <v>429</v>
      </c>
    </row>
    <row r="6" spans="1:3">
      <c r="A6" s="4" t="s">
        <v>428</v>
      </c>
      <c r="C6" s="5" t="n">
        <v>75000</v>
      </c>
    </row>
    <row r="7" spans="1:3">
      <c r="A7" s="4" t="s">
        <v>430</v>
      </c>
    </row>
    <row r="8" spans="1:3">
      <c r="A8" s="4" t="s">
        <v>428</v>
      </c>
      <c r="B8" s="5" t="n">
        <v>200000</v>
      </c>
    </row>
    <row r="9" spans="1:3">
      <c r="A9" s="4" t="s">
        <v>431</v>
      </c>
      <c r="B9" s="5" t="n">
        <v>1000</v>
      </c>
    </row>
    <row r="10" spans="1:3">
      <c r="A10" s="4" t="s">
        <v>432</v>
      </c>
      <c r="B10" s="4" t="s">
        <v>433</v>
      </c>
    </row>
    <row r="11" spans="1:3">
      <c r="A11" s="4" t="s">
        <v>434</v>
      </c>
      <c r="B11" s="4" t="s">
        <v>321</v>
      </c>
    </row>
    <row r="12" spans="1:3">
      <c r="A12" s="4" t="s">
        <v>435</v>
      </c>
      <c r="B12" s="4" t="s">
        <v>4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7</v>
      </c>
      <c r="B1" s="2" t="s">
        <v>1</v>
      </c>
    </row>
    <row r="2" spans="1:5">
      <c r="B2" s="2" t="s">
        <v>2</v>
      </c>
      <c r="C2" s="2" t="s">
        <v>32</v>
      </c>
      <c r="D2" s="2" t="s">
        <v>33</v>
      </c>
      <c r="E2" s="2" t="s">
        <v>438</v>
      </c>
    </row>
    <row r="3" spans="1:5">
      <c r="A3" s="4" t="s">
        <v>439</v>
      </c>
      <c r="B3" s="5" t="n">
        <v>190500</v>
      </c>
      <c r="C3" s="5" t="n">
        <v>190500</v>
      </c>
      <c r="D3" s="5" t="n">
        <v>190500</v>
      </c>
      <c r="E3" s="5" t="n">
        <v>190500</v>
      </c>
    </row>
    <row r="4" spans="1:5">
      <c r="A4" s="4" t="s">
        <v>440</v>
      </c>
      <c r="B4" s="5" t="n">
        <v>52150</v>
      </c>
      <c r="C4" s="5" t="n">
        <v>73307</v>
      </c>
      <c r="D4" s="5" t="n">
        <v>92992</v>
      </c>
      <c r="E4" s="5" t="n">
        <v>119405</v>
      </c>
    </row>
    <row r="5" spans="1:5">
      <c r="A5" s="4" t="s">
        <v>441</v>
      </c>
      <c r="B5" s="7" t="n">
        <v>13.18</v>
      </c>
      <c r="C5" s="7" t="n">
        <v>12.16</v>
      </c>
      <c r="D5" s="7" t="n">
        <v>11.53</v>
      </c>
      <c r="E5" s="7" t="n">
        <v>11.3</v>
      </c>
    </row>
    <row r="6" spans="1:5">
      <c r="A6" s="4" t="s">
        <v>442</v>
      </c>
      <c r="B6" s="5" t="n">
        <v>52150</v>
      </c>
      <c r="C6" s="5" t="n">
        <v>73307</v>
      </c>
      <c r="D6" s="5" t="n">
        <v>89592</v>
      </c>
      <c r="E6" s="5" t="n">
        <v>107605</v>
      </c>
    </row>
    <row r="7" spans="1:5">
      <c r="A7" s="4" t="s">
        <v>443</v>
      </c>
      <c r="B7" s="7" t="n">
        <v>13.18</v>
      </c>
      <c r="C7" s="7" t="n">
        <v>12.16</v>
      </c>
      <c r="D7" s="7" t="n">
        <v>11.4</v>
      </c>
      <c r="E7" s="7" t="n">
        <v>10.9</v>
      </c>
    </row>
    <row r="8" spans="1:5">
      <c r="A8" s="4" t="s">
        <v>444</v>
      </c>
      <c r="B8" s="5" t="n">
        <v>-21157</v>
      </c>
      <c r="C8" s="5" t="n">
        <v>-19685</v>
      </c>
      <c r="D8" s="5" t="n">
        <v>-26091</v>
      </c>
    </row>
    <row r="9" spans="1:5">
      <c r="A9" s="4" t="s">
        <v>445</v>
      </c>
      <c r="D9" s="5" t="n">
        <v>-3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2</v>
      </c>
      <c r="D2" s="2" t="s">
        <v>33</v>
      </c>
    </row>
    <row r="3" spans="1:4">
      <c r="A3" s="3" t="s">
        <v>97</v>
      </c>
    </row>
    <row r="4" spans="1:4">
      <c r="A4" s="4" t="s">
        <v>48</v>
      </c>
      <c r="B4" s="6" t="n">
        <v>4247331</v>
      </c>
      <c r="C4" s="6" t="n">
        <v>3993398</v>
      </c>
      <c r="D4" s="6" t="n">
        <v>2590767</v>
      </c>
    </row>
    <row r="5" spans="1:4">
      <c r="A5" s="3" t="s">
        <v>98</v>
      </c>
    </row>
    <row r="6" spans="1:4">
      <c r="A6" s="4" t="s">
        <v>99</v>
      </c>
      <c r="B6" s="5" t="n">
        <v>854940</v>
      </c>
      <c r="C6" s="5" t="n">
        <v>865003</v>
      </c>
      <c r="D6" s="5" t="n">
        <v>864356</v>
      </c>
    </row>
    <row r="7" spans="1:4">
      <c r="A7" s="4" t="s">
        <v>100</v>
      </c>
      <c r="B7" s="5" t="n">
        <v>325092</v>
      </c>
      <c r="C7" s="5" t="n">
        <v>356775</v>
      </c>
      <c r="D7" s="5" t="n">
        <v>424169</v>
      </c>
    </row>
    <row r="8" spans="1:4">
      <c r="A8" s="4" t="s">
        <v>101</v>
      </c>
      <c r="B8" s="5" t="n">
        <v>-9007</v>
      </c>
      <c r="C8" s="5" t="n">
        <v>38776</v>
      </c>
      <c r="D8" s="5" t="n">
        <v>128925</v>
      </c>
    </row>
    <row r="9" spans="1:4">
      <c r="A9" s="4" t="s">
        <v>102</v>
      </c>
      <c r="B9" s="5" t="n">
        <v>-182934</v>
      </c>
      <c r="C9" s="5" t="n">
        <v>123435</v>
      </c>
      <c r="D9" s="5" t="n">
        <v>50703</v>
      </c>
    </row>
    <row r="10" spans="1:4">
      <c r="A10" s="4" t="s">
        <v>103</v>
      </c>
      <c r="B10" s="5" t="n">
        <v>7704</v>
      </c>
      <c r="C10" s="5" t="n">
        <v>-13591</v>
      </c>
      <c r="D10" s="5" t="n">
        <v>-73</v>
      </c>
    </row>
    <row r="11" spans="1:4">
      <c r="A11" s="4" t="s">
        <v>104</v>
      </c>
      <c r="B11" s="5" t="n">
        <v>3863</v>
      </c>
      <c r="C11" s="4" t="s">
        <v>84</v>
      </c>
      <c r="D11" s="4" t="s">
        <v>84</v>
      </c>
    </row>
    <row r="12" spans="1:4">
      <c r="A12" s="4" t="s">
        <v>105</v>
      </c>
      <c r="B12" s="5" t="n">
        <v>-154273</v>
      </c>
      <c r="C12" s="5" t="n">
        <v>-49528</v>
      </c>
      <c r="D12" s="5" t="n">
        <v>-174943</v>
      </c>
    </row>
    <row r="13" spans="1:4">
      <c r="A13" s="4" t="s">
        <v>106</v>
      </c>
      <c r="B13" s="5" t="n">
        <v>-86545</v>
      </c>
      <c r="C13" s="5" t="n">
        <v>-81517</v>
      </c>
      <c r="D13" s="5" t="n">
        <v>-76783</v>
      </c>
    </row>
    <row r="14" spans="1:4">
      <c r="A14" s="4" t="s">
        <v>107</v>
      </c>
      <c r="B14" s="4" t="s">
        <v>84</v>
      </c>
      <c r="C14" s="5" t="n">
        <v>9041</v>
      </c>
      <c r="D14" s="5" t="n">
        <v>26637</v>
      </c>
    </row>
    <row r="15" spans="1:4">
      <c r="A15" s="3" t="s">
        <v>108</v>
      </c>
    </row>
    <row r="16" spans="1:4">
      <c r="A16" s="4" t="s">
        <v>109</v>
      </c>
      <c r="B16" s="5" t="n">
        <v>-247145</v>
      </c>
      <c r="C16" s="5" t="n">
        <v>-2255207</v>
      </c>
      <c r="D16" s="5" t="n">
        <v>1692566</v>
      </c>
    </row>
    <row r="17" spans="1:4">
      <c r="A17" s="4" t="s">
        <v>110</v>
      </c>
      <c r="B17" s="5" t="n">
        <v>1321441</v>
      </c>
      <c r="C17" s="5" t="n">
        <v>-1703567</v>
      </c>
      <c r="D17" s="5" t="n">
        <v>-1106616</v>
      </c>
    </row>
    <row r="18" spans="1:4">
      <c r="A18" s="4" t="s">
        <v>111</v>
      </c>
      <c r="B18" s="5" t="n">
        <v>-97928</v>
      </c>
      <c r="C18" s="5" t="n">
        <v>199486</v>
      </c>
      <c r="D18" s="5" t="n">
        <v>164708</v>
      </c>
    </row>
    <row r="19" spans="1:4">
      <c r="A19" s="4" t="s">
        <v>112</v>
      </c>
      <c r="B19" s="5" t="n">
        <v>-1156563</v>
      </c>
      <c r="C19" s="5" t="n">
        <v>2779176</v>
      </c>
      <c r="D19" s="5" t="n">
        <v>-927407</v>
      </c>
    </row>
    <row r="20" spans="1:4">
      <c r="A20" s="4" t="s">
        <v>113</v>
      </c>
      <c r="B20" s="5" t="n">
        <v>4825976</v>
      </c>
      <c r="C20" s="5" t="n">
        <v>4261680</v>
      </c>
      <c r="D20" s="5" t="n">
        <v>3657009</v>
      </c>
    </row>
    <row r="21" spans="1:4">
      <c r="A21" s="3" t="s">
        <v>114</v>
      </c>
    </row>
    <row r="22" spans="1:4">
      <c r="A22" s="4" t="s">
        <v>115</v>
      </c>
      <c r="B22" s="5" t="n">
        <v>-439693</v>
      </c>
      <c r="C22" s="5" t="n">
        <v>-654865</v>
      </c>
      <c r="D22" s="5" t="n">
        <v>-670845</v>
      </c>
    </row>
    <row r="23" spans="1:4">
      <c r="A23" s="4" t="s">
        <v>116</v>
      </c>
      <c r="B23" s="4" t="s">
        <v>84</v>
      </c>
      <c r="C23" s="5" t="n">
        <v>47745</v>
      </c>
      <c r="D23" s="5" t="n">
        <v>914</v>
      </c>
    </row>
    <row r="24" spans="1:4">
      <c r="A24" s="4" t="s">
        <v>117</v>
      </c>
      <c r="B24" s="5" t="n">
        <v>-99074</v>
      </c>
      <c r="C24" s="5" t="n">
        <v>-82280</v>
      </c>
      <c r="D24" s="5" t="n">
        <v>-80593</v>
      </c>
    </row>
    <row r="25" spans="1:4">
      <c r="A25" s="4" t="s">
        <v>118</v>
      </c>
      <c r="B25" s="5" t="n">
        <v>-538767</v>
      </c>
      <c r="C25" s="5" t="n">
        <v>-689400</v>
      </c>
      <c r="D25" s="5" t="n">
        <v>-750524</v>
      </c>
    </row>
    <row r="26" spans="1:4">
      <c r="A26" s="3" t="s">
        <v>119</v>
      </c>
    </row>
    <row r="27" spans="1:4">
      <c r="A27" s="4" t="s">
        <v>120</v>
      </c>
      <c r="B27" s="5" t="n">
        <v>-1752004</v>
      </c>
      <c r="C27" s="5" t="n">
        <v>-4780572</v>
      </c>
      <c r="D27" s="5" t="n">
        <v>-1683011</v>
      </c>
    </row>
    <row r="28" spans="1:4">
      <c r="A28" s="4" t="s">
        <v>121</v>
      </c>
      <c r="B28" s="5" t="n">
        <v>2900000</v>
      </c>
      <c r="C28" s="4" t="s">
        <v>84</v>
      </c>
      <c r="D28" s="4" t="s">
        <v>84</v>
      </c>
    </row>
    <row r="29" spans="1:4">
      <c r="A29" s="4" t="s">
        <v>122</v>
      </c>
      <c r="B29" s="5" t="n">
        <v>-2900000</v>
      </c>
      <c r="C29" s="4" t="s">
        <v>84</v>
      </c>
      <c r="D29" s="4" t="s">
        <v>84</v>
      </c>
    </row>
    <row r="30" spans="1:4">
      <c r="A30" s="4" t="s">
        <v>123</v>
      </c>
      <c r="B30" s="5" t="n">
        <v>-209880</v>
      </c>
      <c r="C30" s="5" t="n">
        <v>-4437251</v>
      </c>
      <c r="D30" s="4" t="s">
        <v>84</v>
      </c>
    </row>
    <row r="31" spans="1:4">
      <c r="A31" s="4" t="s">
        <v>124</v>
      </c>
      <c r="B31" s="5" t="n">
        <v>204423</v>
      </c>
      <c r="C31" s="5" t="n">
        <v>180708</v>
      </c>
      <c r="D31" s="5" t="n">
        <v>273397</v>
      </c>
    </row>
    <row r="32" spans="1:4">
      <c r="A32" s="4" t="s">
        <v>125</v>
      </c>
      <c r="B32" s="5" t="n">
        <v>-1757461</v>
      </c>
      <c r="C32" s="5" t="n">
        <v>-9037115</v>
      </c>
      <c r="D32" s="5" t="n">
        <v>-1409614</v>
      </c>
    </row>
    <row r="33" spans="1:4">
      <c r="A33" s="4" t="s">
        <v>126</v>
      </c>
      <c r="B33" s="5" t="n">
        <v>-829</v>
      </c>
      <c r="C33" s="5" t="n">
        <v>-177070</v>
      </c>
      <c r="D33" s="5" t="n">
        <v>-55461</v>
      </c>
    </row>
    <row r="34" spans="1:4">
      <c r="A34" s="4" t="s">
        <v>127</v>
      </c>
      <c r="B34" s="5" t="n">
        <v>2528919</v>
      </c>
      <c r="C34" s="5" t="n">
        <v>-5641905</v>
      </c>
      <c r="D34" s="5" t="n">
        <v>1441410</v>
      </c>
    </row>
    <row r="35" spans="1:4">
      <c r="A35" s="4" t="s">
        <v>128</v>
      </c>
      <c r="B35" s="5" t="n">
        <v>1224026</v>
      </c>
      <c r="C35" s="5" t="n">
        <v>6865931</v>
      </c>
      <c r="D35" s="5" t="n">
        <v>5424521</v>
      </c>
    </row>
    <row r="36" spans="1:4">
      <c r="A36" s="4" t="s">
        <v>129</v>
      </c>
      <c r="B36" s="6" t="n">
        <v>3752945</v>
      </c>
      <c r="C36" s="6" t="n">
        <v>1224026</v>
      </c>
      <c r="D36" s="6" t="n">
        <v>68659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446</v>
      </c>
      <c r="B1" s="2" t="s">
        <v>1</v>
      </c>
    </row>
    <row r="2" spans="1:2">
      <c r="B2" s="2" t="s">
        <v>447</v>
      </c>
    </row>
    <row r="3" spans="1:2">
      <c r="A3" s="4" t="s">
        <v>448</v>
      </c>
    </row>
    <row r="4" spans="1:2">
      <c r="A4" s="4" t="s">
        <v>449</v>
      </c>
      <c r="B4" s="7" t="n">
        <v>9.34</v>
      </c>
    </row>
    <row r="5" spans="1:2">
      <c r="A5" s="4" t="s">
        <v>450</v>
      </c>
      <c r="B5" s="7" t="n">
        <v>9.34</v>
      </c>
    </row>
    <row r="6" spans="1:2">
      <c r="A6" s="4" t="s">
        <v>451</v>
      </c>
      <c r="B6" s="5" t="n">
        <v>16150</v>
      </c>
    </row>
    <row r="7" spans="1:2">
      <c r="A7" s="4" t="s">
        <v>441</v>
      </c>
      <c r="B7" s="7" t="n">
        <v>9.34</v>
      </c>
    </row>
    <row r="8" spans="1:2">
      <c r="A8" s="4" t="s">
        <v>452</v>
      </c>
      <c r="B8" s="4" t="s">
        <v>453</v>
      </c>
    </row>
    <row r="9" spans="1:2">
      <c r="A9" s="4" t="s">
        <v>454</v>
      </c>
      <c r="B9" s="5" t="n">
        <v>16150</v>
      </c>
    </row>
    <row r="10" spans="1:2">
      <c r="A10" s="4" t="s">
        <v>455</v>
      </c>
      <c r="B10" s="4" t="s">
        <v>456</v>
      </c>
    </row>
    <row r="11" spans="1:2">
      <c r="A11" s="4" t="s">
        <v>457</v>
      </c>
    </row>
    <row r="12" spans="1:2">
      <c r="A12" s="4" t="s">
        <v>449</v>
      </c>
      <c r="B12" s="7" t="n">
        <v>14.9</v>
      </c>
    </row>
    <row r="13" spans="1:2">
      <c r="A13" s="4" t="s">
        <v>450</v>
      </c>
      <c r="B13" s="7" t="n">
        <v>14.9</v>
      </c>
    </row>
    <row r="14" spans="1:2">
      <c r="A14" s="4" t="s">
        <v>451</v>
      </c>
      <c r="B14" s="5" t="n">
        <v>36000</v>
      </c>
    </row>
    <row r="15" spans="1:2">
      <c r="A15" s="4" t="s">
        <v>441</v>
      </c>
      <c r="B15" s="7" t="n">
        <v>14.9</v>
      </c>
    </row>
    <row r="16" spans="1:2">
      <c r="A16" s="4" t="s">
        <v>452</v>
      </c>
      <c r="B16" s="4" t="s">
        <v>458</v>
      </c>
    </row>
    <row r="17" spans="1:2">
      <c r="A17" s="4" t="s">
        <v>454</v>
      </c>
      <c r="B17" s="5" t="n">
        <v>36000</v>
      </c>
    </row>
    <row r="18" spans="1:2">
      <c r="A18" s="4" t="s">
        <v>455</v>
      </c>
      <c r="B18" s="4" t="s">
        <v>459</v>
      </c>
    </row>
    <row r="19" spans="1:2">
      <c r="A19" s="4" t="s">
        <v>460</v>
      </c>
    </row>
    <row r="20" spans="1:2">
      <c r="A20" s="4" t="s">
        <v>449</v>
      </c>
      <c r="B20" s="7" t="n">
        <v>9.34</v>
      </c>
    </row>
    <row r="21" spans="1:2">
      <c r="A21" s="4" t="s">
        <v>450</v>
      </c>
      <c r="B21" s="7" t="n">
        <v>14.9</v>
      </c>
    </row>
    <row r="22" spans="1:2">
      <c r="A22" s="4" t="s">
        <v>451</v>
      </c>
      <c r="B22" s="5" t="n">
        <v>52150</v>
      </c>
    </row>
    <row r="23" spans="1:2">
      <c r="A23" s="4" t="s">
        <v>441</v>
      </c>
      <c r="B23" s="7" t="n">
        <v>13.18</v>
      </c>
    </row>
    <row r="24" spans="1:2">
      <c r="A24" s="4" t="s">
        <v>452</v>
      </c>
      <c r="B24" s="4" t="s">
        <v>461</v>
      </c>
    </row>
    <row r="25" spans="1:2">
      <c r="A25" s="4" t="s">
        <v>454</v>
      </c>
      <c r="B25" s="5" t="n">
        <v>52150</v>
      </c>
    </row>
    <row r="26" spans="1:2">
      <c r="A26" s="4" t="s">
        <v>455</v>
      </c>
      <c r="B26" s="4" t="s">
        <v>4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63</v>
      </c>
      <c r="B1" s="2" t="s">
        <v>1</v>
      </c>
    </row>
    <row r="2" spans="1:4">
      <c r="B2" s="2" t="s">
        <v>2</v>
      </c>
      <c r="C2" s="2" t="s">
        <v>32</v>
      </c>
      <c r="D2" s="2" t="s">
        <v>33</v>
      </c>
    </row>
    <row r="3" spans="1:4">
      <c r="A3" s="4" t="s">
        <v>464</v>
      </c>
      <c r="B3" s="6" t="n">
        <v>2267000</v>
      </c>
      <c r="C3" s="6" t="n">
        <v>524000</v>
      </c>
      <c r="D3" s="6" t="n">
        <v>1904000</v>
      </c>
    </row>
    <row r="4" spans="1:4">
      <c r="A4" s="4" t="s">
        <v>465</v>
      </c>
      <c r="B4" s="5" t="n">
        <v>0</v>
      </c>
      <c r="C4" s="6" t="n">
        <v>0</v>
      </c>
    </row>
    <row r="5" spans="1:4">
      <c r="A5" s="4" t="s">
        <v>466</v>
      </c>
      <c r="B5" s="6" t="n">
        <v>2718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3" t="s">
        <v>468</v>
      </c>
    </row>
    <row r="3" spans="1:3">
      <c r="A3" s="4" t="s">
        <v>99</v>
      </c>
      <c r="B3" s="6" t="n">
        <v>-280000</v>
      </c>
      <c r="C3" s="6" t="n">
        <v>-383000</v>
      </c>
    </row>
    <row r="4" spans="1:3">
      <c r="A4" s="4" t="s">
        <v>100</v>
      </c>
      <c r="B4" s="5" t="n">
        <v>-88000</v>
      </c>
      <c r="C4" s="5" t="n">
        <v>-99000</v>
      </c>
    </row>
    <row r="5" spans="1:3">
      <c r="A5" s="4" t="s">
        <v>469</v>
      </c>
      <c r="B5" s="5" t="n">
        <v>-368000</v>
      </c>
      <c r="C5" s="5" t="n">
        <v>-482000</v>
      </c>
    </row>
    <row r="6" spans="1:3">
      <c r="A6" s="3" t="s">
        <v>470</v>
      </c>
    </row>
    <row r="7" spans="1:3">
      <c r="A7" s="4" t="s">
        <v>106</v>
      </c>
      <c r="B7" s="5" t="n">
        <v>101000</v>
      </c>
      <c r="C7" s="5" t="n">
        <v>131000</v>
      </c>
    </row>
    <row r="8" spans="1:3">
      <c r="A8" s="4" t="s">
        <v>471</v>
      </c>
      <c r="B8" s="5" t="n">
        <v>364000</v>
      </c>
      <c r="C8" s="5" t="n">
        <v>302000</v>
      </c>
    </row>
    <row r="9" spans="1:3">
      <c r="A9" s="4" t="s">
        <v>472</v>
      </c>
      <c r="B9" s="5" t="n">
        <v>74000</v>
      </c>
      <c r="C9" s="5" t="n">
        <v>62000</v>
      </c>
    </row>
    <row r="10" spans="1:3">
      <c r="A10" s="4" t="s">
        <v>44</v>
      </c>
      <c r="B10" s="5" t="n">
        <v>21000</v>
      </c>
      <c r="C10" s="5" t="n">
        <v>-10000</v>
      </c>
    </row>
    <row r="11" spans="1:3">
      <c r="A11" s="4" t="s">
        <v>473</v>
      </c>
      <c r="B11" s="5" t="n">
        <v>560000</v>
      </c>
      <c r="C11" s="5" t="n">
        <v>485000</v>
      </c>
    </row>
    <row r="12" spans="1:3">
      <c r="A12" s="4" t="s">
        <v>474</v>
      </c>
      <c r="B12" s="6" t="n">
        <v>192000</v>
      </c>
      <c r="C12" s="6" t="n">
        <v>3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2</v>
      </c>
      <c r="D2" s="2" t="s">
        <v>33</v>
      </c>
    </row>
    <row r="3" spans="1:4">
      <c r="A3" s="3" t="s">
        <v>476</v>
      </c>
    </row>
    <row r="4" spans="1:4">
      <c r="A4" s="4" t="s">
        <v>477</v>
      </c>
      <c r="B4" s="6" t="n">
        <v>1706000</v>
      </c>
      <c r="C4" s="6" t="n">
        <v>1166000</v>
      </c>
      <c r="D4" s="6" t="n">
        <v>1125000</v>
      </c>
    </row>
    <row r="5" spans="1:4">
      <c r="A5" s="4" t="s">
        <v>478</v>
      </c>
      <c r="B5" s="5" t="n">
        <v>99000</v>
      </c>
      <c r="C5" s="5" t="n">
        <v>34000</v>
      </c>
      <c r="D5" s="5" t="n">
        <v>20000</v>
      </c>
    </row>
    <row r="6" spans="1:4">
      <c r="A6" s="4" t="s">
        <v>479</v>
      </c>
      <c r="B6" s="5" t="n">
        <v>210000</v>
      </c>
      <c r="C6" s="5" t="n">
        <v>349000</v>
      </c>
      <c r="D6" s="5" t="n">
        <v>-150000</v>
      </c>
    </row>
    <row r="7" spans="1:4">
      <c r="B7" s="5" t="n">
        <v>2015000</v>
      </c>
      <c r="C7" s="5" t="n">
        <v>1549000</v>
      </c>
      <c r="D7" s="5" t="n">
        <v>995000</v>
      </c>
    </row>
    <row r="8" spans="1:4">
      <c r="A8" s="3" t="s">
        <v>480</v>
      </c>
    </row>
    <row r="9" spans="1:4">
      <c r="A9" s="4" t="s">
        <v>477</v>
      </c>
      <c r="B9" s="5" t="n">
        <v>-132000</v>
      </c>
      <c r="C9" s="5" t="n">
        <v>102000</v>
      </c>
      <c r="D9" s="5" t="n">
        <v>-11000</v>
      </c>
    </row>
    <row r="10" spans="1:4">
      <c r="A10" s="4" t="s">
        <v>478</v>
      </c>
      <c r="B10" s="5" t="n">
        <v>-6000</v>
      </c>
      <c r="C10" s="5" t="n">
        <v>8000</v>
      </c>
      <c r="D10" s="5" t="n">
        <v>1000</v>
      </c>
    </row>
    <row r="11" spans="1:4">
      <c r="A11" s="4" t="s">
        <v>479</v>
      </c>
      <c r="B11" s="5" t="n">
        <v>-50000</v>
      </c>
      <c r="C11" s="5" t="n">
        <v>13000</v>
      </c>
      <c r="D11" s="5" t="n">
        <v>53000</v>
      </c>
    </row>
    <row r="12" spans="1:4">
      <c r="B12" s="5" t="n">
        <v>-188000</v>
      </c>
      <c r="C12" s="5" t="n">
        <v>123000</v>
      </c>
      <c r="D12" s="5" t="n">
        <v>43000</v>
      </c>
    </row>
    <row r="13" spans="1:4">
      <c r="A13" s="4" t="s">
        <v>481</v>
      </c>
      <c r="B13" s="6" t="n">
        <v>1827000</v>
      </c>
      <c r="C13" s="6" t="n">
        <v>1672000</v>
      </c>
      <c r="D13" s="6" t="n">
        <v>1038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33</v>
      </c>
    </row>
    <row r="3" spans="1:4">
      <c r="A3" s="4" t="s">
        <v>483</v>
      </c>
      <c r="B3" s="6" t="n">
        <v>2065000</v>
      </c>
      <c r="C3" s="6" t="n">
        <v>1926000</v>
      </c>
      <c r="D3" s="6" t="n">
        <v>1234000</v>
      </c>
    </row>
    <row r="4" spans="1:4">
      <c r="A4" s="3" t="s">
        <v>484</v>
      </c>
    </row>
    <row r="5" spans="1:4">
      <c r="A5" s="4" t="s">
        <v>485</v>
      </c>
      <c r="B5" s="5" t="n">
        <v>61000</v>
      </c>
      <c r="C5" s="5" t="n">
        <v>27000</v>
      </c>
      <c r="D5" s="5" t="n">
        <v>13000</v>
      </c>
    </row>
    <row r="6" spans="1:4">
      <c r="A6" s="4" t="s">
        <v>486</v>
      </c>
      <c r="B6" s="5" t="n">
        <v>-98000</v>
      </c>
      <c r="C6" s="5" t="n">
        <v>-191000</v>
      </c>
      <c r="D6" s="5" t="n">
        <v>-27000</v>
      </c>
    </row>
    <row r="7" spans="1:4">
      <c r="A7" s="4" t="s">
        <v>487</v>
      </c>
      <c r="B7" s="5" t="n">
        <v>-50000</v>
      </c>
      <c r="C7" s="5" t="n">
        <v>-15000</v>
      </c>
      <c r="D7" s="5" t="n">
        <v>-57000</v>
      </c>
    </row>
    <row r="8" spans="1:4">
      <c r="A8" s="4" t="s">
        <v>488</v>
      </c>
      <c r="B8" s="5" t="n">
        <v>-168000</v>
      </c>
      <c r="C8" s="5" t="n">
        <v>-115000</v>
      </c>
      <c r="D8" s="5" t="n">
        <v>-116000</v>
      </c>
    </row>
    <row r="9" spans="1:4">
      <c r="A9" s="4" t="s">
        <v>489</v>
      </c>
      <c r="B9" s="5" t="n">
        <v>17000</v>
      </c>
      <c r="C9" s="5" t="n">
        <v>40000</v>
      </c>
      <c r="D9" s="5" t="n">
        <v>-9000</v>
      </c>
    </row>
    <row r="10" spans="1:4">
      <c r="A10" s="4" t="s">
        <v>481</v>
      </c>
      <c r="B10" s="6" t="n">
        <v>1827000</v>
      </c>
      <c r="C10" s="6" t="n">
        <v>1672000</v>
      </c>
      <c r="D10" s="6" t="n">
        <v>1038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0</v>
      </c>
      <c r="B1" s="2" t="s">
        <v>491</v>
      </c>
      <c r="J1" s="2" t="s">
        <v>1</v>
      </c>
    </row>
    <row r="2" spans="1:12">
      <c r="B2" s="2" t="s">
        <v>2</v>
      </c>
      <c r="C2" s="2" t="s">
        <v>492</v>
      </c>
      <c r="D2" s="2" t="s">
        <v>4</v>
      </c>
      <c r="E2" s="2" t="s">
        <v>493</v>
      </c>
      <c r="F2" s="2" t="s">
        <v>32</v>
      </c>
      <c r="G2" s="2" t="s">
        <v>494</v>
      </c>
      <c r="H2" s="2" t="s">
        <v>495</v>
      </c>
      <c r="I2" s="2" t="s">
        <v>496</v>
      </c>
      <c r="J2" s="2" t="s">
        <v>2</v>
      </c>
      <c r="K2" s="2" t="s">
        <v>32</v>
      </c>
      <c r="L2" s="2" t="s">
        <v>33</v>
      </c>
    </row>
    <row r="3" spans="1:12">
      <c r="A3" s="3" t="s">
        <v>497</v>
      </c>
    </row>
    <row r="4" spans="1:12">
      <c r="A4" s="4" t="s">
        <v>48</v>
      </c>
      <c r="B4" s="6" t="n">
        <v>1412000</v>
      </c>
      <c r="C4" s="6" t="n">
        <v>935000</v>
      </c>
      <c r="D4" s="6" t="n">
        <v>758000</v>
      </c>
      <c r="E4" s="6" t="n">
        <v>1143000</v>
      </c>
      <c r="F4" s="6" t="n">
        <v>1287000</v>
      </c>
      <c r="G4" s="6" t="n">
        <v>963000</v>
      </c>
      <c r="H4" s="6" t="n">
        <v>773000</v>
      </c>
      <c r="I4" s="6" t="n">
        <v>970000</v>
      </c>
      <c r="J4" s="6" t="n">
        <v>4247331</v>
      </c>
      <c r="K4" s="6" t="n">
        <v>3993398</v>
      </c>
      <c r="L4" s="6" t="n">
        <v>2590767</v>
      </c>
    </row>
    <row r="5" spans="1:12">
      <c r="A5" s="3" t="s">
        <v>498</v>
      </c>
    </row>
    <row r="6" spans="1:12">
      <c r="A6" s="4" t="s">
        <v>499</v>
      </c>
      <c r="J6" s="5" t="n">
        <v>2734862</v>
      </c>
      <c r="K6" s="5" t="n">
        <v>2978107</v>
      </c>
      <c r="L6" s="5" t="n">
        <v>2948992</v>
      </c>
    </row>
    <row r="7" spans="1:12">
      <c r="A7" s="3" t="s">
        <v>500</v>
      </c>
    </row>
    <row r="8" spans="1:12">
      <c r="A8" s="4" t="s">
        <v>501</v>
      </c>
      <c r="J8" s="5" t="n">
        <v>23257</v>
      </c>
      <c r="K8" s="5" t="n">
        <v>27975</v>
      </c>
      <c r="L8" s="5" t="n">
        <v>44341</v>
      </c>
    </row>
    <row r="9" spans="1:12">
      <c r="A9" s="3" t="s">
        <v>57</v>
      </c>
    </row>
    <row r="10" spans="1:12">
      <c r="A10" s="4" t="s">
        <v>502</v>
      </c>
      <c r="J10" s="5" t="n">
        <v>2758119</v>
      </c>
      <c r="K10" s="5" t="n">
        <v>3006082</v>
      </c>
      <c r="L10" s="5" t="n">
        <v>2993333</v>
      </c>
    </row>
    <row r="11" spans="1:12">
      <c r="A11" s="3" t="s">
        <v>52</v>
      </c>
    </row>
    <row r="12" spans="1:12">
      <c r="A12" s="4" t="s">
        <v>53</v>
      </c>
      <c r="B12" s="7" t="n">
        <v>0.51</v>
      </c>
      <c r="C12" s="7" t="n">
        <v>0.34</v>
      </c>
      <c r="D12" s="7" t="n">
        <v>0.28</v>
      </c>
      <c r="E12" s="7" t="n">
        <v>0.42</v>
      </c>
      <c r="F12" s="7" t="n">
        <v>0.43</v>
      </c>
      <c r="G12" s="7" t="n">
        <v>0.32</v>
      </c>
      <c r="H12" s="7" t="n">
        <v>0.26</v>
      </c>
      <c r="I12" s="7" t="n">
        <v>0.33</v>
      </c>
      <c r="J12" s="7" t="n">
        <v>1.55</v>
      </c>
      <c r="K12" s="7" t="n">
        <v>1.34</v>
      </c>
      <c r="L12" s="7" t="n">
        <v>0.88</v>
      </c>
    </row>
    <row r="13" spans="1:12">
      <c r="A13" s="4" t="s">
        <v>54</v>
      </c>
      <c r="B13" s="7" t="n">
        <v>0.51</v>
      </c>
      <c r="C13" s="7" t="n">
        <v>0.34</v>
      </c>
      <c r="D13" s="7" t="n">
        <v>0.28</v>
      </c>
      <c r="E13" s="7" t="n">
        <v>0.42</v>
      </c>
      <c r="F13" s="7" t="n">
        <v>0.43</v>
      </c>
      <c r="G13" s="7" t="n">
        <v>0.32</v>
      </c>
      <c r="H13" s="7" t="n">
        <v>0.26</v>
      </c>
      <c r="I13" s="7" t="n">
        <v>0.32</v>
      </c>
      <c r="J13" s="7" t="n">
        <v>1.54</v>
      </c>
      <c r="K13" s="7" t="n">
        <v>1.33</v>
      </c>
      <c r="L13" s="7" t="n">
        <v>0.87</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03</v>
      </c>
      <c r="B1" s="2" t="s">
        <v>1</v>
      </c>
    </row>
    <row r="2" spans="1:4">
      <c r="B2" s="2" t="s">
        <v>2</v>
      </c>
      <c r="C2" s="2" t="s">
        <v>32</v>
      </c>
      <c r="D2" s="2" t="s">
        <v>33</v>
      </c>
    </row>
    <row r="3" spans="1:4">
      <c r="A3" s="4" t="s">
        <v>504</v>
      </c>
      <c r="B3" s="6" t="n">
        <v>205000</v>
      </c>
      <c r="C3" s="6" t="n">
        <v>188000</v>
      </c>
      <c r="D3" s="6" t="n">
        <v>184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05</v>
      </c>
      <c r="B1" s="2" t="s">
        <v>506</v>
      </c>
      <c r="C1" s="2" t="s">
        <v>507</v>
      </c>
      <c r="D1" s="2" t="s">
        <v>2</v>
      </c>
      <c r="E1" s="2" t="s">
        <v>32</v>
      </c>
    </row>
    <row r="2" spans="1:5">
      <c r="A2" s="4" t="s">
        <v>508</v>
      </c>
      <c r="D2" s="6" t="n">
        <v>209880</v>
      </c>
      <c r="E2" s="6" t="n">
        <v>4437251</v>
      </c>
    </row>
    <row r="3" spans="1:5">
      <c r="A3" s="4" t="s">
        <v>509</v>
      </c>
    </row>
    <row r="4" spans="1:5">
      <c r="A4" s="4" t="s">
        <v>510</v>
      </c>
      <c r="B4" s="5" t="n">
        <v>261310</v>
      </c>
    </row>
    <row r="5" spans="1:5">
      <c r="A5" s="4" t="s">
        <v>511</v>
      </c>
      <c r="B5" s="4" t="s">
        <v>512</v>
      </c>
    </row>
    <row r="6" spans="1:5">
      <c r="A6" s="4" t="s">
        <v>513</v>
      </c>
    </row>
    <row r="7" spans="1:5">
      <c r="A7" s="4" t="s">
        <v>510</v>
      </c>
      <c r="C7" s="5" t="n">
        <v>249310</v>
      </c>
    </row>
    <row r="8" spans="1:5">
      <c r="A8" s="4" t="s">
        <v>508</v>
      </c>
      <c r="C8" s="6" t="n">
        <v>4360000</v>
      </c>
    </row>
    <row r="9" spans="1:5">
      <c r="A9" s="4" t="s">
        <v>514</v>
      </c>
    </row>
    <row r="10" spans="1:5">
      <c r="A10" s="4" t="s">
        <v>510</v>
      </c>
      <c r="B10" s="5" t="n">
        <v>12000</v>
      </c>
    </row>
    <row r="11" spans="1:5">
      <c r="A11" s="4" t="s">
        <v>508</v>
      </c>
      <c r="B11" s="6" t="n">
        <v>21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2</v>
      </c>
      <c r="D2" s="2" t="s">
        <v>33</v>
      </c>
    </row>
    <row r="3" spans="1:4">
      <c r="A3" s="4" t="s">
        <v>516</v>
      </c>
    </row>
    <row r="4" spans="1:4">
      <c r="A4" s="4" t="s">
        <v>517</v>
      </c>
      <c r="B4" s="4" t="s">
        <v>518</v>
      </c>
      <c r="C4" s="4" t="s">
        <v>519</v>
      </c>
      <c r="D4" s="4" t="s">
        <v>518</v>
      </c>
    </row>
    <row r="5" spans="1:4">
      <c r="A5" s="4" t="s">
        <v>520</v>
      </c>
    </row>
    <row r="6" spans="1:4">
      <c r="A6" s="4" t="s">
        <v>517</v>
      </c>
      <c r="B6" s="4" t="s">
        <v>521</v>
      </c>
      <c r="C6" s="4" t="s">
        <v>522</v>
      </c>
    </row>
    <row r="7" spans="1:4">
      <c r="A7" s="4" t="s">
        <v>523</v>
      </c>
    </row>
    <row r="8" spans="1:4">
      <c r="A8" s="4" t="s">
        <v>517</v>
      </c>
      <c r="B8" s="4" t="s">
        <v>519</v>
      </c>
      <c r="C8" s="4" t="s">
        <v>524</v>
      </c>
      <c r="D8" s="4" t="s">
        <v>5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33</v>
      </c>
    </row>
    <row r="3" spans="1:4">
      <c r="A3" s="4" t="s">
        <v>527</v>
      </c>
      <c r="B3" s="5" t="n">
        <v>2</v>
      </c>
    </row>
    <row r="4" spans="1:4">
      <c r="A4" s="4" t="s">
        <v>528</v>
      </c>
    </row>
    <row r="5" spans="1:4">
      <c r="A5" s="4" t="s">
        <v>517</v>
      </c>
      <c r="B5" s="4" t="s">
        <v>519</v>
      </c>
      <c r="C5" s="4" t="s">
        <v>524</v>
      </c>
      <c r="D5" s="4" t="s">
        <v>525</v>
      </c>
    </row>
    <row r="6" spans="1:4">
      <c r="A6" s="4" t="s">
        <v>529</v>
      </c>
    </row>
    <row r="7" spans="1:4">
      <c r="A7" s="4" t="s">
        <v>517</v>
      </c>
      <c r="B7" s="4" t="s">
        <v>521</v>
      </c>
      <c r="C7" s="4" t="s">
        <v>522</v>
      </c>
    </row>
    <row r="8" spans="1:4">
      <c r="A8" s="4" t="s">
        <v>530</v>
      </c>
    </row>
    <row r="9" spans="1:4">
      <c r="A9" s="4" t="s">
        <v>517</v>
      </c>
      <c r="B9" s="4" t="s">
        <v>531</v>
      </c>
      <c r="C9" s="4" t="s">
        <v>531</v>
      </c>
      <c r="D9" s="4" t="s">
        <v>532</v>
      </c>
    </row>
    <row r="10" spans="1:4">
      <c r="A10" s="4" t="s">
        <v>533</v>
      </c>
    </row>
    <row r="11" spans="1:4">
      <c r="A11" s="4" t="s">
        <v>517</v>
      </c>
      <c r="B11" s="4" t="s">
        <v>534</v>
      </c>
      <c r="C11" s="4" t="s">
        <v>534</v>
      </c>
      <c r="D11" s="4" t="s">
        <v>534</v>
      </c>
    </row>
    <row r="12" spans="1:4">
      <c r="A12" s="4" t="s">
        <v>535</v>
      </c>
    </row>
    <row r="13" spans="1:4">
      <c r="A13" s="4" t="s">
        <v>517</v>
      </c>
      <c r="B13" s="4" t="s">
        <v>536</v>
      </c>
      <c r="C13" s="4" t="s">
        <v>537</v>
      </c>
      <c r="D13" s="4" t="s">
        <v>538</v>
      </c>
    </row>
    <row r="14" spans="1:4">
      <c r="A14" s="4" t="s">
        <v>539</v>
      </c>
    </row>
    <row r="15" spans="1:4">
      <c r="A15" s="4" t="s">
        <v>517</v>
      </c>
      <c r="B15" s="4" t="s">
        <v>540</v>
      </c>
      <c r="C15" s="4" t="s">
        <v>541</v>
      </c>
    </row>
    <row r="16" spans="1:4">
      <c r="A16" s="4" t="s">
        <v>542</v>
      </c>
    </row>
    <row r="17" spans="1:4">
      <c r="A17" s="4" t="s">
        <v>517</v>
      </c>
      <c r="B17" s="4" t="s">
        <v>519</v>
      </c>
    </row>
    <row r="18" spans="1:4">
      <c r="A18" s="4" t="s">
        <v>543</v>
      </c>
    </row>
    <row r="19" spans="1:4">
      <c r="A19" s="4" t="s">
        <v>544</v>
      </c>
      <c r="B19" s="6" t="n">
        <v>11000000</v>
      </c>
      <c r="C19" s="6" t="n">
        <v>10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9"/>
    <col customWidth="1" max="2" min="2" width="80"/>
    <col customWidth="1" max="3" min="3" width="22"/>
    <col customWidth="1" max="4" min="4" width="36"/>
    <col customWidth="1" max="5" min="5" width="27"/>
    <col customWidth="1" max="6" min="6" width="37"/>
    <col customWidth="1" max="7" min="7" width="13"/>
  </cols>
  <sheetData>
    <row r="1" spans="1:7">
      <c r="A1" s="1" t="s">
        <v>130</v>
      </c>
      <c r="C1" s="2" t="s">
        <v>131</v>
      </c>
      <c r="D1" s="2" t="s">
        <v>132</v>
      </c>
      <c r="E1" s="2" t="s">
        <v>62</v>
      </c>
      <c r="F1" s="2" t="s">
        <v>133</v>
      </c>
      <c r="G1" s="2" t="s">
        <v>134</v>
      </c>
    </row>
    <row r="2" spans="1:7">
      <c r="A2" s="4" t="s">
        <v>135</v>
      </c>
      <c r="C2" s="5" t="n">
        <v>2927416</v>
      </c>
    </row>
    <row r="3" spans="1:7">
      <c r="A3" s="4" t="s">
        <v>136</v>
      </c>
      <c r="C3" s="6" t="n">
        <v>2626526</v>
      </c>
      <c r="D3" s="6" t="n">
        <v>872494</v>
      </c>
      <c r="E3" s="6" t="n">
        <v>26828012</v>
      </c>
      <c r="F3" s="6" t="n">
        <v>-213251</v>
      </c>
      <c r="G3" s="6" t="n">
        <v>30113781</v>
      </c>
    </row>
    <row r="4" spans="1:7">
      <c r="A4" s="4" t="s">
        <v>48</v>
      </c>
      <c r="C4" s="4" t="s">
        <v>84</v>
      </c>
      <c r="D4" s="4" t="s">
        <v>84</v>
      </c>
      <c r="E4" s="5" t="n">
        <v>2590767</v>
      </c>
      <c r="F4" s="4" t="s">
        <v>84</v>
      </c>
      <c r="G4" s="5" t="n">
        <v>2590767</v>
      </c>
    </row>
    <row r="5" spans="1:7">
      <c r="A5" s="4" t="s">
        <v>50</v>
      </c>
      <c r="C5" s="4" t="s">
        <v>84</v>
      </c>
      <c r="D5" s="4" t="s">
        <v>84</v>
      </c>
      <c r="E5" s="4" t="s">
        <v>84</v>
      </c>
      <c r="F5" s="5" t="n">
        <v>-794177</v>
      </c>
      <c r="G5" s="5" t="n">
        <v>-794177</v>
      </c>
    </row>
    <row r="6" spans="1:7">
      <c r="A6" s="4" t="s">
        <v>137</v>
      </c>
      <c r="C6" s="5" t="n">
        <v>8500</v>
      </c>
    </row>
    <row r="7" spans="1:7">
      <c r="A7" s="4" t="s">
        <v>138</v>
      </c>
      <c r="C7" s="6" t="n">
        <v>164735</v>
      </c>
      <c r="D7" s="4" t="s">
        <v>84</v>
      </c>
      <c r="E7" s="4" t="s">
        <v>84</v>
      </c>
      <c r="F7" s="4" t="s">
        <v>84</v>
      </c>
      <c r="G7" s="6" t="n">
        <v>164735</v>
      </c>
    </row>
    <row r="8" spans="1:7">
      <c r="A8" s="4" t="s">
        <v>139</v>
      </c>
      <c r="C8" s="5" t="n">
        <v>26091</v>
      </c>
      <c r="G8" s="5" t="n">
        <v>26091</v>
      </c>
    </row>
    <row r="9" spans="1:7">
      <c r="A9" s="4" t="s">
        <v>140</v>
      </c>
      <c r="C9" s="6" t="n">
        <v>273397</v>
      </c>
      <c r="D9" s="4" t="s">
        <v>84</v>
      </c>
      <c r="E9" s="4" t="s">
        <v>84</v>
      </c>
      <c r="F9" s="4" t="s">
        <v>84</v>
      </c>
      <c r="G9" s="6" t="n">
        <v>273397</v>
      </c>
    </row>
    <row r="10" spans="1:7">
      <c r="A10" s="4" t="s">
        <v>141</v>
      </c>
      <c r="C10" s="4" t="s">
        <v>84</v>
      </c>
      <c r="D10" s="5" t="n">
        <v>26637</v>
      </c>
      <c r="E10" s="4" t="s">
        <v>84</v>
      </c>
      <c r="F10" s="4" t="s">
        <v>84</v>
      </c>
      <c r="G10" s="5" t="n">
        <v>26637</v>
      </c>
    </row>
    <row r="11" spans="1:7">
      <c r="A11" s="4" t="s">
        <v>142</v>
      </c>
      <c r="C11" s="4" t="s">
        <v>84</v>
      </c>
      <c r="D11" s="5" t="n">
        <v>7703</v>
      </c>
      <c r="E11" s="4" t="s">
        <v>84</v>
      </c>
      <c r="F11" s="4" t="s">
        <v>84</v>
      </c>
      <c r="G11" s="5" t="n">
        <v>7703</v>
      </c>
    </row>
    <row r="12" spans="1:7">
      <c r="A12" s="4" t="s">
        <v>143</v>
      </c>
      <c r="C12" s="4" t="s">
        <v>84</v>
      </c>
      <c r="D12" s="4" t="s">
        <v>84</v>
      </c>
      <c r="E12" s="5" t="n">
        <v>-1683011</v>
      </c>
      <c r="F12" s="4" t="s">
        <v>84</v>
      </c>
      <c r="G12" s="5" t="n">
        <v>-1683011</v>
      </c>
    </row>
    <row r="13" spans="1:7">
      <c r="A13" s="4" t="s">
        <v>144</v>
      </c>
      <c r="C13" s="5" t="n">
        <v>2962007</v>
      </c>
    </row>
    <row r="14" spans="1:7">
      <c r="A14" s="4" t="s">
        <v>145</v>
      </c>
      <c r="C14" s="6" t="n">
        <v>3064658</v>
      </c>
      <c r="D14" s="5" t="n">
        <v>906834</v>
      </c>
      <c r="E14" s="5" t="n">
        <v>27735768</v>
      </c>
      <c r="F14" s="5" t="n">
        <v>-1007428</v>
      </c>
      <c r="G14" s="5" t="n">
        <v>30699832</v>
      </c>
    </row>
    <row r="15" spans="1:7">
      <c r="A15" s="4" t="s">
        <v>48</v>
      </c>
      <c r="C15" s="4" t="s">
        <v>84</v>
      </c>
      <c r="D15" s="4" t="s">
        <v>84</v>
      </c>
      <c r="E15" s="5" t="n">
        <v>3993398</v>
      </c>
      <c r="F15" s="4" t="s">
        <v>84</v>
      </c>
      <c r="G15" s="5" t="n">
        <v>3993398</v>
      </c>
    </row>
    <row r="16" spans="1:7">
      <c r="A16" s="4" t="s">
        <v>50</v>
      </c>
      <c r="C16" s="4" t="s">
        <v>84</v>
      </c>
      <c r="D16" s="4" t="s">
        <v>84</v>
      </c>
      <c r="E16" s="4" t="s">
        <v>84</v>
      </c>
      <c r="F16" s="5" t="n">
        <v>-1539111</v>
      </c>
      <c r="G16" s="5" t="n">
        <v>-1539111</v>
      </c>
    </row>
    <row r="17" spans="1:7">
      <c r="A17" s="4" t="s">
        <v>137</v>
      </c>
      <c r="C17" s="5" t="n">
        <v>9500</v>
      </c>
    </row>
    <row r="18" spans="1:7">
      <c r="A18" s="4" t="s">
        <v>138</v>
      </c>
      <c r="C18" s="6" t="n">
        <v>175715</v>
      </c>
      <c r="D18" s="4" t="s">
        <v>84</v>
      </c>
      <c r="E18" s="4" t="s">
        <v>84</v>
      </c>
      <c r="F18" s="4" t="s">
        <v>84</v>
      </c>
      <c r="G18" s="6" t="n">
        <v>175715</v>
      </c>
    </row>
    <row r="19" spans="1:7">
      <c r="A19" s="4" t="s">
        <v>139</v>
      </c>
      <c r="C19" s="5" t="n">
        <v>19685</v>
      </c>
      <c r="G19" s="5" t="n">
        <v>19685</v>
      </c>
    </row>
    <row r="20" spans="1:7">
      <c r="A20" s="4" t="s">
        <v>140</v>
      </c>
      <c r="C20" s="6" t="n">
        <v>180708</v>
      </c>
      <c r="D20" s="4" t="s">
        <v>84</v>
      </c>
      <c r="E20" s="4" t="s">
        <v>84</v>
      </c>
      <c r="F20" s="4" t="s">
        <v>84</v>
      </c>
      <c r="G20" s="6" t="n">
        <v>180708</v>
      </c>
    </row>
    <row r="21" spans="1:7">
      <c r="A21" s="4" t="s">
        <v>141</v>
      </c>
      <c r="C21" s="4" t="s">
        <v>84</v>
      </c>
      <c r="D21" s="5" t="n">
        <v>9041</v>
      </c>
      <c r="E21" s="4" t="s">
        <v>84</v>
      </c>
      <c r="F21" s="4" t="s">
        <v>84</v>
      </c>
      <c r="G21" s="5" t="n">
        <v>9041</v>
      </c>
    </row>
    <row r="22" spans="1:7">
      <c r="A22" s="4" t="s">
        <v>143</v>
      </c>
      <c r="B22" s="4" t="s">
        <v>56</v>
      </c>
      <c r="C22" s="4" t="s">
        <v>84</v>
      </c>
      <c r="D22" s="4" t="s">
        <v>84</v>
      </c>
      <c r="E22" s="5" t="n">
        <v>-4780572</v>
      </c>
      <c r="F22" s="4" t="s">
        <v>84</v>
      </c>
      <c r="G22" s="6" t="n">
        <v>-4780572</v>
      </c>
    </row>
    <row r="23" spans="1:7">
      <c r="A23" s="4" t="s">
        <v>146</v>
      </c>
      <c r="C23" s="5" t="n">
        <v>2737468</v>
      </c>
      <c r="G23" s="5" t="n">
        <v>2737468</v>
      </c>
    </row>
    <row r="24" spans="1:7">
      <c r="A24" s="4" t="s">
        <v>147</v>
      </c>
      <c r="C24" s="4" t="s">
        <v>84</v>
      </c>
      <c r="D24" s="4" t="s">
        <v>84</v>
      </c>
      <c r="E24" s="5" t="n">
        <v>26848299</v>
      </c>
      <c r="F24" s="5" t="n">
        <v>-2546539</v>
      </c>
      <c r="G24" s="6" t="n">
        <v>24301760</v>
      </c>
    </row>
    <row r="25" spans="1:7">
      <c r="A25" s="4" t="s">
        <v>148</v>
      </c>
      <c r="C25" s="5" t="n">
        <v>-253724</v>
      </c>
    </row>
    <row r="26" spans="1:7">
      <c r="A26" s="4" t="s">
        <v>149</v>
      </c>
      <c r="C26" s="6" t="n">
        <v>-3421081</v>
      </c>
      <c r="D26" s="5" t="n">
        <v>-915875</v>
      </c>
      <c r="E26" s="5" t="n">
        <v>-100295</v>
      </c>
      <c r="F26" s="4" t="s">
        <v>84</v>
      </c>
      <c r="G26" s="5" t="n">
        <v>-4437251</v>
      </c>
    </row>
    <row r="27" spans="1:7">
      <c r="A27" s="4" t="s">
        <v>48</v>
      </c>
      <c r="C27" s="4" t="s">
        <v>84</v>
      </c>
      <c r="D27" s="4" t="s">
        <v>84</v>
      </c>
      <c r="E27" s="5" t="n">
        <v>4247331</v>
      </c>
      <c r="F27" s="4" t="s">
        <v>84</v>
      </c>
      <c r="G27" s="5" t="n">
        <v>4247331</v>
      </c>
    </row>
    <row r="28" spans="1:7">
      <c r="A28" s="4" t="s">
        <v>50</v>
      </c>
      <c r="C28" s="4" t="s">
        <v>84</v>
      </c>
      <c r="D28" s="4" t="s">
        <v>84</v>
      </c>
      <c r="E28" s="4" t="s">
        <v>84</v>
      </c>
      <c r="F28" s="5" t="n">
        <v>44562</v>
      </c>
      <c r="G28" s="5" t="n">
        <v>44562</v>
      </c>
    </row>
    <row r="29" spans="1:7">
      <c r="A29" s="4" t="s">
        <v>137</v>
      </c>
      <c r="C29" s="5" t="n">
        <v>9000</v>
      </c>
    </row>
    <row r="30" spans="1:7">
      <c r="A30" s="4" t="s">
        <v>138</v>
      </c>
      <c r="C30" s="6" t="n">
        <v>169380</v>
      </c>
      <c r="D30" s="4" t="s">
        <v>84</v>
      </c>
      <c r="E30" s="4" t="s">
        <v>84</v>
      </c>
      <c r="F30" s="4" t="s">
        <v>84</v>
      </c>
      <c r="G30" s="6" t="n">
        <v>169380</v>
      </c>
    </row>
    <row r="31" spans="1:7">
      <c r="A31" s="4" t="s">
        <v>139</v>
      </c>
      <c r="C31" s="5" t="n">
        <v>21157</v>
      </c>
      <c r="G31" s="5" t="n">
        <v>21157</v>
      </c>
    </row>
    <row r="32" spans="1:7">
      <c r="A32" s="4" t="s">
        <v>140</v>
      </c>
      <c r="C32" s="6" t="n">
        <v>204423</v>
      </c>
      <c r="D32" s="4" t="s">
        <v>84</v>
      </c>
      <c r="E32" s="4" t="s">
        <v>84</v>
      </c>
      <c r="F32" s="4" t="s">
        <v>84</v>
      </c>
      <c r="G32" s="6" t="n">
        <v>204423</v>
      </c>
    </row>
    <row r="33" spans="1:7">
      <c r="A33" s="4" t="s">
        <v>142</v>
      </c>
      <c r="C33" s="4" t="s">
        <v>84</v>
      </c>
      <c r="D33" s="5" t="n">
        <v>6025</v>
      </c>
      <c r="E33" s="4" t="s">
        <v>84</v>
      </c>
      <c r="F33" s="4" t="s">
        <v>84</v>
      </c>
      <c r="G33" s="5" t="n">
        <v>6025</v>
      </c>
    </row>
    <row r="34" spans="1:7">
      <c r="A34" s="4" t="s">
        <v>143</v>
      </c>
      <c r="C34" s="4" t="s">
        <v>84</v>
      </c>
      <c r="D34" s="4" t="s">
        <v>84</v>
      </c>
      <c r="E34" s="5" t="n">
        <v>-1752004</v>
      </c>
      <c r="F34" s="4" t="s">
        <v>84</v>
      </c>
      <c r="G34" s="6" t="n">
        <v>-1752004</v>
      </c>
    </row>
    <row r="35" spans="1:7">
      <c r="A35" s="4" t="s">
        <v>150</v>
      </c>
      <c r="C35" s="5" t="n">
        <v>2755625</v>
      </c>
      <c r="G35" s="5" t="n">
        <v>2755625</v>
      </c>
    </row>
    <row r="36" spans="1:7">
      <c r="A36" s="4" t="s">
        <v>151</v>
      </c>
      <c r="C36" s="6" t="n">
        <v>373803</v>
      </c>
      <c r="D36" s="5" t="n">
        <v>6025</v>
      </c>
      <c r="E36" s="5" t="n">
        <v>29133746</v>
      </c>
      <c r="F36" s="5" t="n">
        <v>-2501977</v>
      </c>
      <c r="G36" s="6" t="n">
        <v>27011597</v>
      </c>
    </row>
    <row r="37" spans="1:7">
      <c r="A37" s="4" t="s">
        <v>148</v>
      </c>
      <c r="C37" s="5" t="n">
        <v>-12000</v>
      </c>
    </row>
    <row r="38" spans="1:7">
      <c r="A38" s="4" t="s">
        <v>149</v>
      </c>
      <c r="C38" s="4" t="s">
        <v>84</v>
      </c>
      <c r="D38" s="4" t="s">
        <v>84</v>
      </c>
      <c r="E38" s="6" t="n">
        <v>-209880</v>
      </c>
      <c r="F38" s="4" t="s">
        <v>84</v>
      </c>
      <c r="G38" s="6" t="n">
        <v>-209880</v>
      </c>
    </row>
    <row r="39" spans="1:7"/>
    <row r="40" spans="1:7">
      <c r="A40" s="4" t="s">
        <v>56</v>
      </c>
      <c r="B40" s="4" t="s">
        <v>60</v>
      </c>
    </row>
  </sheetData>
  <mergeCells count="3">
    <mergeCell ref="A1:B1"/>
    <mergeCell ref="A39:F39"/>
    <mergeCell ref="B40:F4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5</v>
      </c>
      <c r="B1" s="2" t="s">
        <v>491</v>
      </c>
      <c r="J1" s="2" t="s">
        <v>1</v>
      </c>
    </row>
    <row r="2" spans="1:12">
      <c r="B2" s="2" t="s">
        <v>2</v>
      </c>
      <c r="C2" s="2" t="s">
        <v>492</v>
      </c>
      <c r="D2" s="2" t="s">
        <v>4</v>
      </c>
      <c r="E2" s="2" t="s">
        <v>493</v>
      </c>
      <c r="F2" s="2" t="s">
        <v>32</v>
      </c>
      <c r="G2" s="2" t="s">
        <v>494</v>
      </c>
      <c r="H2" s="2" t="s">
        <v>495</v>
      </c>
      <c r="I2" s="2" t="s">
        <v>496</v>
      </c>
      <c r="J2" s="2" t="s">
        <v>2</v>
      </c>
      <c r="K2" s="2" t="s">
        <v>32</v>
      </c>
      <c r="L2" s="2" t="s">
        <v>33</v>
      </c>
    </row>
    <row r="3" spans="1:12">
      <c r="A3" s="4" t="s">
        <v>34</v>
      </c>
      <c r="J3" s="6" t="n">
        <v>67627170</v>
      </c>
      <c r="K3" s="6" t="n">
        <v>64314996</v>
      </c>
      <c r="L3" s="6" t="n">
        <v>55857375</v>
      </c>
    </row>
    <row r="4" spans="1:12">
      <c r="A4" s="4" t="s">
        <v>546</v>
      </c>
      <c r="B4" s="6" t="n">
        <v>1879000</v>
      </c>
      <c r="C4" s="6" t="n">
        <v>1486000</v>
      </c>
      <c r="D4" s="6" t="n">
        <v>1160000</v>
      </c>
      <c r="E4" s="6" t="n">
        <v>1556000</v>
      </c>
      <c r="F4" s="6" t="n">
        <v>1670000</v>
      </c>
      <c r="G4" s="6" t="n">
        <v>1318000</v>
      </c>
      <c r="H4" s="6" t="n">
        <v>925000</v>
      </c>
      <c r="I4" s="6" t="n">
        <v>1344000</v>
      </c>
      <c r="J4" s="5" t="n">
        <v>6082264</v>
      </c>
      <c r="K4" s="5" t="n">
        <v>5257452</v>
      </c>
      <c r="L4" s="5" t="n">
        <v>3610580</v>
      </c>
    </row>
    <row r="5" spans="1:12">
      <c r="A5" s="4" t="s">
        <v>547</v>
      </c>
      <c r="J5" s="5" t="n">
        <v>16198912</v>
      </c>
      <c r="K5" s="5" t="n">
        <v>16378531</v>
      </c>
      <c r="L5" s="5" t="n">
        <v>15179058</v>
      </c>
    </row>
    <row r="6" spans="1:12">
      <c r="A6" s="4" t="s">
        <v>548</v>
      </c>
      <c r="J6" s="5" t="n">
        <v>-7933</v>
      </c>
      <c r="K6" s="5" t="n">
        <v>407946</v>
      </c>
      <c r="L6" s="5" t="n">
        <v>18187</v>
      </c>
    </row>
    <row r="7" spans="1:12">
      <c r="A7" s="4" t="s">
        <v>46</v>
      </c>
      <c r="J7" s="5" t="n">
        <v>6074331</v>
      </c>
      <c r="K7" s="5" t="n">
        <v>5665398</v>
      </c>
      <c r="L7" s="5" t="n">
        <v>3628767</v>
      </c>
    </row>
    <row r="8" spans="1:12">
      <c r="A8" s="4" t="s">
        <v>549</v>
      </c>
      <c r="B8" s="5" t="n">
        <v>33561539</v>
      </c>
      <c r="F8" s="5" t="n">
        <v>32181622</v>
      </c>
      <c r="J8" s="5" t="n">
        <v>33561539</v>
      </c>
      <c r="K8" s="5" t="n">
        <v>32181622</v>
      </c>
      <c r="L8" s="5" t="n">
        <v>35846834</v>
      </c>
    </row>
    <row r="9" spans="1:12">
      <c r="A9" s="4" t="s">
        <v>550</v>
      </c>
      <c r="J9" s="5" t="n">
        <v>1180032</v>
      </c>
      <c r="K9" s="5" t="n">
        <v>1221778</v>
      </c>
      <c r="L9" s="5" t="n">
        <v>1288525</v>
      </c>
    </row>
    <row r="10" spans="1:12">
      <c r="A10" s="4" t="s">
        <v>72</v>
      </c>
      <c r="B10" s="5" t="n">
        <v>4116070</v>
      </c>
      <c r="F10" s="5" t="n">
        <v>4536104</v>
      </c>
      <c r="J10" s="5" t="n">
        <v>4116070</v>
      </c>
      <c r="K10" s="5" t="n">
        <v>4536104</v>
      </c>
      <c r="L10" s="5" t="n">
        <v>4888096</v>
      </c>
    </row>
    <row r="11" spans="1:12">
      <c r="A11" s="4" t="s">
        <v>73</v>
      </c>
      <c r="B11" s="5" t="n">
        <v>3937676</v>
      </c>
      <c r="F11" s="5" t="n">
        <v>3930282</v>
      </c>
      <c r="J11" s="5" t="n">
        <v>3937676</v>
      </c>
      <c r="K11" s="5" t="n">
        <v>3930282</v>
      </c>
      <c r="L11" s="5" t="n">
        <v>4291843</v>
      </c>
    </row>
    <row r="12" spans="1:12">
      <c r="A12" s="4" t="s">
        <v>74</v>
      </c>
      <c r="B12" s="5" t="n">
        <v>1989899</v>
      </c>
      <c r="F12" s="5" t="n">
        <v>2214762</v>
      </c>
      <c r="J12" s="5" t="n">
        <v>1989899</v>
      </c>
      <c r="K12" s="5" t="n">
        <v>2214762</v>
      </c>
      <c r="L12" s="5" t="n">
        <v>2860260</v>
      </c>
    </row>
    <row r="13" spans="1:12">
      <c r="A13" s="4" t="s">
        <v>551</v>
      </c>
    </row>
    <row r="14" spans="1:12">
      <c r="A14" s="4" t="s">
        <v>34</v>
      </c>
      <c r="J14" s="5" t="n">
        <v>60850466</v>
      </c>
      <c r="K14" s="5" t="n">
        <v>56470245</v>
      </c>
      <c r="L14" s="5" t="n">
        <v>49804659</v>
      </c>
    </row>
    <row r="15" spans="1:12">
      <c r="A15" s="4" t="s">
        <v>72</v>
      </c>
      <c r="B15" s="5" t="n">
        <v>3541623</v>
      </c>
      <c r="F15" s="5" t="n">
        <v>3927018</v>
      </c>
      <c r="J15" s="5" t="n">
        <v>3541623</v>
      </c>
      <c r="K15" s="5" t="n">
        <v>3927018</v>
      </c>
      <c r="L15" s="5" t="n">
        <v>4181361</v>
      </c>
    </row>
    <row r="16" spans="1:12">
      <c r="A16" s="4" t="s">
        <v>73</v>
      </c>
      <c r="B16" s="5" t="n">
        <v>1924131</v>
      </c>
      <c r="F16" s="5" t="n">
        <v>1924131</v>
      </c>
      <c r="J16" s="5" t="n">
        <v>1924131</v>
      </c>
      <c r="K16" s="5" t="n">
        <v>1924131</v>
      </c>
      <c r="L16" s="5" t="n">
        <v>1924131</v>
      </c>
    </row>
    <row r="17" spans="1:12">
      <c r="A17" s="4" t="s">
        <v>74</v>
      </c>
      <c r="B17" s="5" t="n">
        <v>308710</v>
      </c>
      <c r="F17" s="5" t="n">
        <v>309164</v>
      </c>
      <c r="J17" s="5" t="n">
        <v>308710</v>
      </c>
      <c r="K17" s="5" t="n">
        <v>309164</v>
      </c>
      <c r="L17" s="5" t="n">
        <v>303456</v>
      </c>
    </row>
    <row r="18" spans="1:12">
      <c r="A18" s="4" t="s">
        <v>543</v>
      </c>
    </row>
    <row r="19" spans="1:12">
      <c r="A19" s="4" t="s">
        <v>34</v>
      </c>
      <c r="J19" s="5" t="n">
        <v>5798244</v>
      </c>
      <c r="K19" s="5" t="n">
        <v>7704410</v>
      </c>
      <c r="L19" s="5" t="n">
        <v>5922543</v>
      </c>
    </row>
    <row r="20" spans="1:12">
      <c r="A20" s="4" t="s">
        <v>72</v>
      </c>
      <c r="B20" s="5" t="n">
        <v>574447</v>
      </c>
      <c r="F20" s="5" t="n">
        <v>609086</v>
      </c>
      <c r="J20" s="5" t="n">
        <v>574447</v>
      </c>
      <c r="K20" s="5" t="n">
        <v>609086</v>
      </c>
      <c r="L20" s="5" t="n">
        <v>706735</v>
      </c>
    </row>
    <row r="21" spans="1:12">
      <c r="A21" s="4" t="s">
        <v>74</v>
      </c>
      <c r="B21" s="5" t="n">
        <v>1681189</v>
      </c>
      <c r="F21" s="5" t="n">
        <v>1905598</v>
      </c>
      <c r="J21" s="5" t="n">
        <v>1681189</v>
      </c>
      <c r="K21" s="5" t="n">
        <v>1905598</v>
      </c>
      <c r="L21" s="5" t="n">
        <v>2556804</v>
      </c>
    </row>
    <row r="22" spans="1:12">
      <c r="A22" s="4" t="s">
        <v>552</v>
      </c>
    </row>
    <row r="23" spans="1:12">
      <c r="A23" s="4" t="s">
        <v>34</v>
      </c>
      <c r="J23" s="5" t="n">
        <v>978460</v>
      </c>
      <c r="K23" s="5" t="n">
        <v>140341</v>
      </c>
      <c r="L23" s="5" t="n">
        <v>130173</v>
      </c>
    </row>
    <row r="24" spans="1:12">
      <c r="A24" s="4" t="s">
        <v>73</v>
      </c>
      <c r="B24" s="5" t="n">
        <v>2013545</v>
      </c>
      <c r="F24" s="5" t="n">
        <v>2006151</v>
      </c>
      <c r="J24" s="5" t="n">
        <v>2013545</v>
      </c>
      <c r="K24" s="5" t="n">
        <v>2006151</v>
      </c>
      <c r="L24" s="5" t="n">
        <v>2367712</v>
      </c>
    </row>
    <row r="25" spans="1:12">
      <c r="A25" s="4" t="s">
        <v>553</v>
      </c>
    </row>
    <row r="26" spans="1:12">
      <c r="A26" s="4" t="s">
        <v>34</v>
      </c>
      <c r="J26" s="5" t="n">
        <v>67627170</v>
      </c>
      <c r="K26" s="5" t="n">
        <v>64314996</v>
      </c>
      <c r="L26" s="5" t="n">
        <v>55857375</v>
      </c>
    </row>
    <row r="27" spans="1:12">
      <c r="A27" s="4" t="s">
        <v>546</v>
      </c>
      <c r="J27" s="5" t="n">
        <v>6841750</v>
      </c>
      <c r="K27" s="5" t="n">
        <v>6107305</v>
      </c>
      <c r="L27" s="5" t="n">
        <v>4224602</v>
      </c>
    </row>
    <row r="28" spans="1:12">
      <c r="A28" s="4" t="s">
        <v>554</v>
      </c>
    </row>
    <row r="29" spans="1:12">
      <c r="A29" s="4" t="s">
        <v>547</v>
      </c>
      <c r="J29" s="5" t="n">
        <v>-759486</v>
      </c>
      <c r="K29" s="5" t="n">
        <v>-849853</v>
      </c>
      <c r="L29" s="5" t="n">
        <v>-614022</v>
      </c>
    </row>
    <row r="30" spans="1:12">
      <c r="A30" s="4" t="s">
        <v>549</v>
      </c>
      <c r="B30" s="5" t="n">
        <v>6917614</v>
      </c>
      <c r="F30" s="5" t="n">
        <v>4122862</v>
      </c>
      <c r="J30" s="5" t="n">
        <v>6917614</v>
      </c>
      <c r="K30" s="5" t="n">
        <v>4122862</v>
      </c>
      <c r="L30" s="5" t="n">
        <v>9633841</v>
      </c>
    </row>
    <row r="31" spans="1:12">
      <c r="A31" s="4" t="s">
        <v>550</v>
      </c>
      <c r="J31" s="5" t="n">
        <v>655</v>
      </c>
      <c r="K31" s="5" t="n">
        <v>514</v>
      </c>
      <c r="L31" s="5" t="n">
        <v>409</v>
      </c>
    </row>
    <row r="32" spans="1:12">
      <c r="A32" s="4" t="s">
        <v>555</v>
      </c>
      <c r="J32" s="5" t="n">
        <v>439693</v>
      </c>
      <c r="K32" s="5" t="n">
        <v>654865</v>
      </c>
      <c r="L32" s="5" t="n">
        <v>670845</v>
      </c>
    </row>
    <row r="33" spans="1:12">
      <c r="A33" s="4" t="s">
        <v>556</v>
      </c>
    </row>
    <row r="34" spans="1:12">
      <c r="A34" s="4" t="s">
        <v>34</v>
      </c>
      <c r="J34" s="5" t="n">
        <v>46345525</v>
      </c>
      <c r="K34" s="5" t="n">
        <v>47810988</v>
      </c>
      <c r="L34" s="5" t="n">
        <v>42334896</v>
      </c>
    </row>
    <row r="35" spans="1:12">
      <c r="A35" s="4" t="s">
        <v>546</v>
      </c>
      <c r="J35" s="5" t="n">
        <v>6040202</v>
      </c>
      <c r="K35" s="5" t="n">
        <v>6342253</v>
      </c>
      <c r="L35" s="5" t="n">
        <v>3966605</v>
      </c>
    </row>
    <row r="36" spans="1:12">
      <c r="A36" s="4" t="s">
        <v>549</v>
      </c>
      <c r="B36" s="5" t="n">
        <v>22299011</v>
      </c>
      <c r="F36" s="5" t="n">
        <v>20886470</v>
      </c>
      <c r="J36" s="5" t="n">
        <v>22299011</v>
      </c>
      <c r="K36" s="5" t="n">
        <v>20886470</v>
      </c>
      <c r="L36" s="5" t="n">
        <v>22221526</v>
      </c>
    </row>
    <row r="37" spans="1:12">
      <c r="A37" s="4" t="s">
        <v>550</v>
      </c>
      <c r="J37" s="5" t="n">
        <v>909972</v>
      </c>
      <c r="K37" s="5" t="n">
        <v>977922</v>
      </c>
      <c r="L37" s="5" t="n">
        <v>1069882</v>
      </c>
    </row>
    <row r="38" spans="1:12">
      <c r="A38" s="4" t="s">
        <v>555</v>
      </c>
      <c r="J38" s="5" t="n">
        <v>322310</v>
      </c>
      <c r="K38" s="5" t="n">
        <v>428206</v>
      </c>
      <c r="L38" s="5" t="n">
        <v>595002</v>
      </c>
    </row>
    <row r="39" spans="1:12">
      <c r="A39" s="4" t="s">
        <v>557</v>
      </c>
    </row>
    <row r="40" spans="1:12">
      <c r="A40" s="4" t="s">
        <v>34</v>
      </c>
      <c r="J40" s="5" t="n">
        <v>21281645</v>
      </c>
      <c r="K40" s="5" t="n">
        <v>16504008</v>
      </c>
      <c r="L40" s="5" t="n">
        <v>13522479</v>
      </c>
    </row>
    <row r="41" spans="1:12">
      <c r="A41" s="4" t="s">
        <v>546</v>
      </c>
      <c r="J41" s="5" t="n">
        <v>801548</v>
      </c>
      <c r="K41" s="5" t="n">
        <v>-234948</v>
      </c>
      <c r="L41" s="5" t="n">
        <v>257997</v>
      </c>
    </row>
    <row r="42" spans="1:12">
      <c r="A42" s="4" t="s">
        <v>549</v>
      </c>
      <c r="B42" s="6" t="n">
        <v>4344914</v>
      </c>
      <c r="F42" s="6" t="n">
        <v>7172290</v>
      </c>
      <c r="J42" s="5" t="n">
        <v>4344914</v>
      </c>
      <c r="K42" s="5" t="n">
        <v>7172290</v>
      </c>
      <c r="L42" s="5" t="n">
        <v>3991467</v>
      </c>
    </row>
    <row r="43" spans="1:12">
      <c r="A43" s="4" t="s">
        <v>550</v>
      </c>
      <c r="J43" s="5" t="n">
        <v>269405</v>
      </c>
      <c r="K43" s="5" t="n">
        <v>243342</v>
      </c>
      <c r="L43" s="5" t="n">
        <v>218234</v>
      </c>
    </row>
    <row r="44" spans="1:12">
      <c r="A44" s="4" t="s">
        <v>555</v>
      </c>
      <c r="J44" s="6" t="n">
        <v>117383</v>
      </c>
      <c r="K44" s="6" t="n">
        <v>226659</v>
      </c>
      <c r="L44" s="6" t="n">
        <v>7584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s>
  <sheetData>
    <row r="1" spans="1:5">
      <c r="A1" s="1" t="s">
        <v>558</v>
      </c>
      <c r="B1" s="2" t="s">
        <v>1</v>
      </c>
    </row>
    <row r="2" spans="1:5">
      <c r="B2" s="2" t="s">
        <v>352</v>
      </c>
      <c r="C2" s="2" t="s">
        <v>353</v>
      </c>
      <c r="D2" s="2" t="s">
        <v>354</v>
      </c>
      <c r="E2" s="2" t="s">
        <v>559</v>
      </c>
    </row>
    <row r="3" spans="1:5">
      <c r="A3" s="4" t="s">
        <v>560</v>
      </c>
      <c r="B3" s="6" t="n">
        <v>404000</v>
      </c>
      <c r="C3" s="6" t="n">
        <v>373000</v>
      </c>
      <c r="D3" s="6" t="n">
        <v>375000</v>
      </c>
    </row>
    <row r="4" spans="1:5">
      <c r="A4" s="4" t="s">
        <v>561</v>
      </c>
    </row>
    <row r="5" spans="1:5">
      <c r="A5" s="4" t="s">
        <v>562</v>
      </c>
      <c r="E5" s="5" t="n">
        <v>15000</v>
      </c>
    </row>
    <row r="6" spans="1:5">
      <c r="A6" s="4" t="s">
        <v>563</v>
      </c>
      <c r="B6" s="6" t="n">
        <v>7500</v>
      </c>
    </row>
    <row r="7" spans="1:5">
      <c r="A7" s="4" t="s">
        <v>564</v>
      </c>
    </row>
    <row r="8" spans="1:5">
      <c r="A8" s="4" t="s">
        <v>562</v>
      </c>
      <c r="E8" s="5" t="n">
        <v>50000</v>
      </c>
    </row>
    <row r="9" spans="1:5">
      <c r="A9" s="4" t="s">
        <v>565</v>
      </c>
      <c r="B9" s="4" t="s">
        <v>328</v>
      </c>
    </row>
    <row r="10" spans="1:5">
      <c r="A10" s="4" t="s">
        <v>566</v>
      </c>
      <c r="E10" s="9" t="n">
        <v>278000</v>
      </c>
    </row>
    <row r="11" spans="1:5">
      <c r="A11" s="4" t="s">
        <v>567</v>
      </c>
      <c r="E11" s="9" t="n">
        <v>295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68</v>
      </c>
      <c r="B1" s="2" t="s">
        <v>1</v>
      </c>
    </row>
    <row r="2" spans="1:4">
      <c r="B2" s="2" t="s">
        <v>2</v>
      </c>
      <c r="C2" s="2" t="s">
        <v>32</v>
      </c>
      <c r="D2" s="2" t="s">
        <v>33</v>
      </c>
    </row>
    <row r="3" spans="1:4">
      <c r="A3" s="4" t="s">
        <v>569</v>
      </c>
      <c r="B3" s="6" t="n">
        <v>700000</v>
      </c>
    </row>
    <row r="4" spans="1:4">
      <c r="A4" s="4" t="s">
        <v>570</v>
      </c>
      <c r="B4" s="5" t="n">
        <v>829000</v>
      </c>
      <c r="C4" s="6" t="n">
        <v>823000</v>
      </c>
      <c r="D4" s="6" t="n">
        <v>898000</v>
      </c>
    </row>
    <row r="5" spans="1:4">
      <c r="A5" s="4" t="s">
        <v>571</v>
      </c>
      <c r="B5" s="6" t="n">
        <v>3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2</v>
      </c>
      <c r="B1" s="2" t="s">
        <v>491</v>
      </c>
      <c r="J1" s="2" t="s">
        <v>1</v>
      </c>
    </row>
    <row r="2" spans="1:12">
      <c r="B2" s="2" t="s">
        <v>2</v>
      </c>
      <c r="C2" s="2" t="s">
        <v>492</v>
      </c>
      <c r="D2" s="2" t="s">
        <v>4</v>
      </c>
      <c r="E2" s="2" t="s">
        <v>493</v>
      </c>
      <c r="F2" s="2" t="s">
        <v>32</v>
      </c>
      <c r="G2" s="2" t="s">
        <v>494</v>
      </c>
      <c r="H2" s="2" t="s">
        <v>495</v>
      </c>
      <c r="I2" s="2" t="s">
        <v>496</v>
      </c>
      <c r="J2" s="2" t="s">
        <v>2</v>
      </c>
      <c r="K2" s="2" t="s">
        <v>32</v>
      </c>
      <c r="L2" s="2" t="s">
        <v>33</v>
      </c>
    </row>
    <row r="3" spans="1:12">
      <c r="A3" s="4" t="s">
        <v>34</v>
      </c>
      <c r="B3" s="6" t="n">
        <v>15975000</v>
      </c>
      <c r="C3" s="6" t="n">
        <v>15347000</v>
      </c>
      <c r="D3" s="6" t="n">
        <v>14853000</v>
      </c>
      <c r="E3" s="6" t="n">
        <v>21452000</v>
      </c>
      <c r="F3" s="6" t="n">
        <v>17747000</v>
      </c>
      <c r="G3" s="6" t="n">
        <v>15813000</v>
      </c>
      <c r="H3" s="6" t="n">
        <v>15034000</v>
      </c>
      <c r="I3" s="6" t="n">
        <v>15721000</v>
      </c>
      <c r="J3" s="6" t="n">
        <v>67627170</v>
      </c>
      <c r="K3" s="6" t="n">
        <v>64314996</v>
      </c>
      <c r="L3" s="6" t="n">
        <v>55857375</v>
      </c>
    </row>
    <row r="4" spans="1:12">
      <c r="A4" s="4" t="s">
        <v>36</v>
      </c>
      <c r="B4" s="5" t="n">
        <v>5953000</v>
      </c>
      <c r="C4" s="5" t="n">
        <v>5654000</v>
      </c>
      <c r="D4" s="5" t="n">
        <v>5191000</v>
      </c>
      <c r="E4" s="5" t="n">
        <v>5483000</v>
      </c>
      <c r="F4" s="5" t="n">
        <v>5765000</v>
      </c>
      <c r="G4" s="5" t="n">
        <v>5441000</v>
      </c>
      <c r="H4" s="5" t="n">
        <v>4982000</v>
      </c>
      <c r="I4" s="5" t="n">
        <v>5449000</v>
      </c>
      <c r="J4" s="5" t="n">
        <v>22281176</v>
      </c>
      <c r="K4" s="5" t="n">
        <v>21635983</v>
      </c>
      <c r="L4" s="5" t="n">
        <v>18789638</v>
      </c>
    </row>
    <row r="5" spans="1:12">
      <c r="A5" s="4" t="s">
        <v>40</v>
      </c>
      <c r="B5" s="5" t="n">
        <v>1879000</v>
      </c>
      <c r="C5" s="5" t="n">
        <v>1486000</v>
      </c>
      <c r="D5" s="5" t="n">
        <v>1160000</v>
      </c>
      <c r="E5" s="5" t="n">
        <v>1556000</v>
      </c>
      <c r="F5" s="5" t="n">
        <v>1670000</v>
      </c>
      <c r="G5" s="5" t="n">
        <v>1318000</v>
      </c>
      <c r="H5" s="5" t="n">
        <v>925000</v>
      </c>
      <c r="I5" s="5" t="n">
        <v>1344000</v>
      </c>
      <c r="J5" s="5" t="n">
        <v>6082264</v>
      </c>
      <c r="K5" s="5" t="n">
        <v>5257452</v>
      </c>
      <c r="L5" s="5" t="n">
        <v>3610580</v>
      </c>
    </row>
    <row r="6" spans="1:12">
      <c r="A6" s="4" t="s">
        <v>48</v>
      </c>
      <c r="B6" s="6" t="n">
        <v>1412000</v>
      </c>
      <c r="C6" s="6" t="n">
        <v>935000</v>
      </c>
      <c r="D6" s="6" t="n">
        <v>758000</v>
      </c>
      <c r="E6" s="6" t="n">
        <v>1143000</v>
      </c>
      <c r="F6" s="6" t="n">
        <v>1287000</v>
      </c>
      <c r="G6" s="6" t="n">
        <v>963000</v>
      </c>
      <c r="H6" s="6" t="n">
        <v>773000</v>
      </c>
      <c r="I6" s="6" t="n">
        <v>970000</v>
      </c>
      <c r="J6" s="6" t="n">
        <v>4247331</v>
      </c>
      <c r="K6" s="6" t="n">
        <v>3993398</v>
      </c>
      <c r="L6" s="6" t="n">
        <v>2590767</v>
      </c>
    </row>
    <row r="7" spans="1:12">
      <c r="A7" s="4" t="s">
        <v>53</v>
      </c>
      <c r="B7" s="7" t="n">
        <v>0.51</v>
      </c>
      <c r="C7" s="7" t="n">
        <v>0.34</v>
      </c>
      <c r="D7" s="7" t="n">
        <v>0.28</v>
      </c>
      <c r="E7" s="7" t="n">
        <v>0.42</v>
      </c>
      <c r="F7" s="7" t="n">
        <v>0.43</v>
      </c>
      <c r="G7" s="7" t="n">
        <v>0.32</v>
      </c>
      <c r="H7" s="7" t="n">
        <v>0.26</v>
      </c>
      <c r="I7" s="7" t="n">
        <v>0.33</v>
      </c>
      <c r="J7" s="7" t="n">
        <v>1.55</v>
      </c>
      <c r="K7" s="7" t="n">
        <v>1.34</v>
      </c>
      <c r="L7" s="7" t="n">
        <v>0.88</v>
      </c>
    </row>
    <row r="8" spans="1:12">
      <c r="A8" s="4" t="s">
        <v>54</v>
      </c>
      <c r="B8" s="7" t="n">
        <v>0.51</v>
      </c>
      <c r="C8" s="7" t="n">
        <v>0.34</v>
      </c>
      <c r="D8" s="7" t="n">
        <v>0.28</v>
      </c>
      <c r="E8" s="7" t="n">
        <v>0.42</v>
      </c>
      <c r="F8" s="7" t="n">
        <v>0.43</v>
      </c>
      <c r="G8" s="7" t="n">
        <v>0.32</v>
      </c>
      <c r="H8" s="7" t="n">
        <v>0.26</v>
      </c>
      <c r="I8" s="7" t="n">
        <v>0.32</v>
      </c>
      <c r="J8" s="7" t="n">
        <v>1.54</v>
      </c>
      <c r="K8" s="7" t="n">
        <v>1.33</v>
      </c>
      <c r="L8" s="7" t="n">
        <v>0.8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 customWidth="1" max="5" min="5" width="14"/>
  </cols>
  <sheetData>
    <row r="1" spans="1:5">
      <c r="A1" s="1" t="s">
        <v>573</v>
      </c>
      <c r="C1" s="2" t="s">
        <v>1</v>
      </c>
    </row>
    <row r="2" spans="1:5">
      <c r="C2" s="2" t="s">
        <v>2</v>
      </c>
      <c r="D2" s="2" t="s">
        <v>32</v>
      </c>
      <c r="E2" s="2" t="s">
        <v>33</v>
      </c>
    </row>
    <row r="3" spans="1:5">
      <c r="A3" s="4" t="s">
        <v>574</v>
      </c>
    </row>
    <row r="4" spans="1:5">
      <c r="A4" s="4" t="s">
        <v>575</v>
      </c>
      <c r="C4" s="6" t="n">
        <v>148000</v>
      </c>
      <c r="D4" s="6" t="n">
        <v>302000</v>
      </c>
      <c r="E4" s="6" t="n">
        <v>263000</v>
      </c>
    </row>
    <row r="5" spans="1:5">
      <c r="A5" s="4" t="s">
        <v>576</v>
      </c>
      <c r="C5" s="5" t="n">
        <v>-9007</v>
      </c>
      <c r="D5" s="5" t="n">
        <v>38776</v>
      </c>
      <c r="E5" s="5" t="n">
        <v>128925</v>
      </c>
    </row>
    <row r="6" spans="1:5">
      <c r="A6" s="4" t="s">
        <v>577</v>
      </c>
      <c r="B6" s="4" t="s">
        <v>56</v>
      </c>
      <c r="C6" s="4" t="s">
        <v>84</v>
      </c>
      <c r="D6" s="5" t="n">
        <v>192776</v>
      </c>
      <c r="E6" s="5" t="n">
        <v>89925</v>
      </c>
    </row>
    <row r="7" spans="1:5">
      <c r="A7" s="4" t="s">
        <v>578</v>
      </c>
      <c r="C7" s="5" t="n">
        <v>1007</v>
      </c>
      <c r="D7" s="4" t="s">
        <v>84</v>
      </c>
      <c r="E7" s="4" t="s">
        <v>84</v>
      </c>
    </row>
    <row r="8" spans="1:5">
      <c r="A8" s="4" t="s">
        <v>579</v>
      </c>
      <c r="C8" s="5" t="n">
        <v>140000</v>
      </c>
      <c r="D8" s="5" t="n">
        <v>148000</v>
      </c>
      <c r="E8" s="5" t="n">
        <v>302000</v>
      </c>
    </row>
    <row r="9" spans="1:5">
      <c r="A9" s="4" t="s">
        <v>580</v>
      </c>
    </row>
    <row r="10" spans="1:5">
      <c r="A10" s="4" t="s">
        <v>575</v>
      </c>
      <c r="C10" s="5" t="n">
        <v>570000</v>
      </c>
      <c r="D10" s="5" t="n">
        <v>497000</v>
      </c>
      <c r="E10" s="5" t="n">
        <v>720000</v>
      </c>
    </row>
    <row r="11" spans="1:5">
      <c r="A11" s="4" t="s">
        <v>576</v>
      </c>
      <c r="C11" s="5" t="n">
        <v>22200</v>
      </c>
      <c r="D11" s="5" t="n">
        <v>73000</v>
      </c>
      <c r="E11" s="5" t="n">
        <v>90803</v>
      </c>
    </row>
    <row r="12" spans="1:5">
      <c r="A12" s="4" t="s">
        <v>577</v>
      </c>
      <c r="B12" s="4" t="s">
        <v>581</v>
      </c>
      <c r="C12" s="5" t="n">
        <v>35200</v>
      </c>
      <c r="D12" s="4" t="s">
        <v>84</v>
      </c>
      <c r="E12" s="5" t="n">
        <v>313803</v>
      </c>
    </row>
    <row r="13" spans="1:5">
      <c r="A13" s="4" t="s">
        <v>578</v>
      </c>
      <c r="C13" s="5" t="n">
        <v>-32000</v>
      </c>
      <c r="D13" s="4" t="s">
        <v>84</v>
      </c>
      <c r="E13" s="4" t="s">
        <v>84</v>
      </c>
    </row>
    <row r="14" spans="1:5">
      <c r="A14" s="4" t="s">
        <v>579</v>
      </c>
      <c r="C14" s="6" t="n">
        <v>525000</v>
      </c>
      <c r="D14" s="6" t="n">
        <v>570000</v>
      </c>
      <c r="E14" s="6" t="n">
        <v>497000</v>
      </c>
    </row>
    <row r="15" spans="1:5"/>
    <row r="16" spans="1:5">
      <c r="A16" s="4" t="s">
        <v>56</v>
      </c>
      <c r="B16" s="4" t="s">
        <v>582</v>
      </c>
    </row>
    <row r="17" spans="1:5">
      <c r="A17" s="4" t="s">
        <v>581</v>
      </c>
      <c r="B17" s="4" t="s">
        <v>583</v>
      </c>
    </row>
  </sheetData>
  <mergeCells count="5">
    <mergeCell ref="A1:B2"/>
    <mergeCell ref="C1:E1"/>
    <mergeCell ref="A15:D15"/>
    <mergeCell ref="B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2</v>
      </c>
      <c r="C1" s="2" t="s">
        <v>1</v>
      </c>
    </row>
    <row r="2" spans="1:5">
      <c r="C2" s="2" t="s">
        <v>2</v>
      </c>
      <c r="D2" s="2" t="s">
        <v>32</v>
      </c>
      <c r="E2" s="2" t="s">
        <v>33</v>
      </c>
    </row>
    <row r="3" spans="1:5">
      <c r="A3" s="4" t="s">
        <v>63</v>
      </c>
    </row>
    <row r="4" spans="1:5">
      <c r="A4" s="4" t="s">
        <v>55</v>
      </c>
      <c r="D4" s="6" t="n">
        <v>1</v>
      </c>
    </row>
    <row r="5" spans="1:5">
      <c r="A5" s="4" t="s">
        <v>62</v>
      </c>
    </row>
    <row r="6" spans="1:5">
      <c r="A6" s="4" t="s">
        <v>55</v>
      </c>
      <c r="C6" s="7" t="n">
        <v>0.64</v>
      </c>
      <c r="D6" s="8" t="n">
        <v>1.61</v>
      </c>
      <c r="E6" s="7" t="n">
        <v>0.57</v>
      </c>
    </row>
    <row r="7" spans="1:5">
      <c r="A7" s="4" t="s">
        <v>55</v>
      </c>
      <c r="B7" s="4" t="s">
        <v>56</v>
      </c>
      <c r="C7" s="7" t="n">
        <v>0.64</v>
      </c>
      <c r="D7" s="7" t="n">
        <v>1.61</v>
      </c>
      <c r="E7" s="7" t="n">
        <v>0.57</v>
      </c>
    </row>
    <row r="8" spans="1:5"/>
    <row r="9" spans="1:5">
      <c r="A9" s="4" t="s">
        <v>56</v>
      </c>
      <c r="B9" s="4" t="s">
        <v>60</v>
      </c>
    </row>
  </sheetData>
  <mergeCells count="4">
    <mergeCell ref="A1:B2"/>
    <mergeCell ref="C1:E1"/>
    <mergeCell ref="A8:D8"/>
    <mergeCell ref="B9:D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3T12:25:10Z</dcterms:created>
  <dcterms:modified xmlns:dcterms="http://purl.org/dc/terms/" xmlns:xsi="http://www.w3.org/2001/XMLSchema-instance" xsi:type="dcterms:W3CDTF">2016-12-23T12:25:10Z</dcterms:modified>
</cp:coreProperties>
</file>